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oreign Currency Translation" sheetId="10" state="visible" r:id="rId10"/>
    <sheet xmlns:r="http://schemas.openxmlformats.org/officeDocument/2006/relationships" name="Comprehensive Income" sheetId="11" state="visible" r:id="rId11"/>
    <sheet xmlns:r="http://schemas.openxmlformats.org/officeDocument/2006/relationships" name="Revenue Recognition" sheetId="12" state="visible" r:id="rId12"/>
    <sheet xmlns:r="http://schemas.openxmlformats.org/officeDocument/2006/relationships" name="Acquisition" sheetId="13" state="visible" r:id="rId13"/>
    <sheet xmlns:r="http://schemas.openxmlformats.org/officeDocument/2006/relationships" name="Goodwill and Other Intangible A" sheetId="14" state="visible" r:id="rId14"/>
    <sheet xmlns:r="http://schemas.openxmlformats.org/officeDocument/2006/relationships" name="Right-of-use Asset and Lease Li" sheetId="15" state="visible" r:id="rId15"/>
    <sheet xmlns:r="http://schemas.openxmlformats.org/officeDocument/2006/relationships" name="Fair Value" sheetId="16" state="visible" r:id="rId16"/>
    <sheet xmlns:r="http://schemas.openxmlformats.org/officeDocument/2006/relationships" name="Balance Sheet Detail" sheetId="17" state="visible" r:id="rId17"/>
    <sheet xmlns:r="http://schemas.openxmlformats.org/officeDocument/2006/relationships" name="Credit Facility" sheetId="18" state="visible" r:id="rId18"/>
    <sheet xmlns:r="http://schemas.openxmlformats.org/officeDocument/2006/relationships" name="Earnings Per Share" sheetId="19" state="visible" r:id="rId19"/>
    <sheet xmlns:r="http://schemas.openxmlformats.org/officeDocument/2006/relationships" name="Major Customers and Vendors" sheetId="20" state="visible" r:id="rId20"/>
    <sheet xmlns:r="http://schemas.openxmlformats.org/officeDocument/2006/relationships" name="Income Taxes" sheetId="21" state="visible" r:id="rId21"/>
    <sheet xmlns:r="http://schemas.openxmlformats.org/officeDocument/2006/relationships" name="Stockholders' Equity and Stock "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Unsolicited Bid and Shareholder" sheetId="25" state="visible" r:id="rId25"/>
    <sheet xmlns:r="http://schemas.openxmlformats.org/officeDocument/2006/relationships" name="Subsequent Events" sheetId="26" state="visible" r:id="rId26"/>
    <sheet xmlns:r="http://schemas.openxmlformats.org/officeDocument/2006/relationships" name="Risks and Uncertainties Related" sheetId="27" state="visible" r:id="rId27"/>
    <sheet xmlns:r="http://schemas.openxmlformats.org/officeDocument/2006/relationships" name="Recently Issued Accounting St_2" sheetId="28" state="visible" r:id="rId28"/>
    <sheet xmlns:r="http://schemas.openxmlformats.org/officeDocument/2006/relationships" name="Revenue Recognition (Tables)" sheetId="29" state="visible" r:id="rId29"/>
    <sheet xmlns:r="http://schemas.openxmlformats.org/officeDocument/2006/relationships" name="Acquisition (Tables)" sheetId="30" state="visible" r:id="rId30"/>
    <sheet xmlns:r="http://schemas.openxmlformats.org/officeDocument/2006/relationships" name="Goodwill and Other Intangible_2" sheetId="31" state="visible" r:id="rId31"/>
    <sheet xmlns:r="http://schemas.openxmlformats.org/officeDocument/2006/relationships" name="Right-of-use Asset and Lease _2" sheetId="32" state="visible" r:id="rId32"/>
    <sheet xmlns:r="http://schemas.openxmlformats.org/officeDocument/2006/relationships" name="Balance Sheet Detail (Tables)" sheetId="33" state="visible" r:id="rId33"/>
    <sheet xmlns:r="http://schemas.openxmlformats.org/officeDocument/2006/relationships" name="Earnings Per Share (Tables)" sheetId="34" state="visible" r:id="rId34"/>
    <sheet xmlns:r="http://schemas.openxmlformats.org/officeDocument/2006/relationships" name="Stockholders' Equity and Stoc_2" sheetId="35" state="visible" r:id="rId35"/>
    <sheet xmlns:r="http://schemas.openxmlformats.org/officeDocument/2006/relationships" name="Segment Information (Tables)" sheetId="36" state="visible" r:id="rId36"/>
    <sheet xmlns:r="http://schemas.openxmlformats.org/officeDocument/2006/relationships" name="Foreign Currency Translation (D" sheetId="37" state="visible" r:id="rId37"/>
    <sheet xmlns:r="http://schemas.openxmlformats.org/officeDocument/2006/relationships" name="Revenue Recognition - Disaggreg" sheetId="38" state="visible" r:id="rId38"/>
    <sheet xmlns:r="http://schemas.openxmlformats.org/officeDocument/2006/relationships" name="Acquisition (Details)" sheetId="39" state="visible" r:id="rId39"/>
    <sheet xmlns:r="http://schemas.openxmlformats.org/officeDocument/2006/relationships" name="Acquisition - Cash Consideratio" sheetId="40" state="visible" r:id="rId40"/>
    <sheet xmlns:r="http://schemas.openxmlformats.org/officeDocument/2006/relationships" name="Acquisition - Supplementary inf"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Right-of-use Asset and Lease _3" sheetId="45" state="visible" r:id="rId45"/>
    <sheet xmlns:r="http://schemas.openxmlformats.org/officeDocument/2006/relationships" name="Right-of-use Asset and Lease _4" sheetId="46" state="visible" r:id="rId46"/>
    <sheet xmlns:r="http://schemas.openxmlformats.org/officeDocument/2006/relationships" name="Right-of-use Asset and Lease _5" sheetId="47" state="visible" r:id="rId47"/>
    <sheet xmlns:r="http://schemas.openxmlformats.org/officeDocument/2006/relationships" name="Balance Sheet Detail (Details)" sheetId="48" state="visible" r:id="rId48"/>
    <sheet xmlns:r="http://schemas.openxmlformats.org/officeDocument/2006/relationships" name="Balance Sheet Detail - Accounts" sheetId="49" state="visible" r:id="rId49"/>
    <sheet xmlns:r="http://schemas.openxmlformats.org/officeDocument/2006/relationships" name="Balance Sheet Detail - Accoun_2" sheetId="50" state="visible" r:id="rId50"/>
    <sheet xmlns:r="http://schemas.openxmlformats.org/officeDocument/2006/relationships" name="Credit Facility (Details)" sheetId="51" state="visible" r:id="rId51"/>
    <sheet xmlns:r="http://schemas.openxmlformats.org/officeDocument/2006/relationships" name="Earnings Per Share (Details)" sheetId="52" state="visible" r:id="rId52"/>
    <sheet xmlns:r="http://schemas.openxmlformats.org/officeDocument/2006/relationships" name="Major Customers and Vendors (De" sheetId="53" state="visible" r:id="rId53"/>
    <sheet xmlns:r="http://schemas.openxmlformats.org/officeDocument/2006/relationships" name="Income Taxes (Details)" sheetId="54" state="visible" r:id="rId54"/>
    <sheet xmlns:r="http://schemas.openxmlformats.org/officeDocument/2006/relationships" name="Stockholders' Equity and Stoc_3" sheetId="55" state="visible" r:id="rId55"/>
    <sheet xmlns:r="http://schemas.openxmlformats.org/officeDocument/2006/relationships" name="Stockholders' Equity and Stoc_4" sheetId="56" state="visible" r:id="rId56"/>
    <sheet xmlns:r="http://schemas.openxmlformats.org/officeDocument/2006/relationships" name="Segment Information (Details)" sheetId="57" state="visible" r:id="rId57"/>
    <sheet xmlns:r="http://schemas.openxmlformats.org/officeDocument/2006/relationships" name="Segment Information - Selected " sheetId="58" state="visible" r:id="rId58"/>
    <sheet xmlns:r="http://schemas.openxmlformats.org/officeDocument/2006/relationships" name="Segment Information - Disaggreg" sheetId="59" state="visible" r:id="rId59"/>
    <sheet xmlns:r="http://schemas.openxmlformats.org/officeDocument/2006/relationships" name="Related Party Transactions (Det" sheetId="60" state="visible" r:id="rId60"/>
    <sheet xmlns:r="http://schemas.openxmlformats.org/officeDocument/2006/relationships" name="Unsolicited Bid and Sharehold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Wayside Technology Group, Inc.</t>
        </is>
      </c>
    </row>
    <row r="7">
      <c r="A7" s="4" t="inlineStr">
        <is>
          <t>Title of 12(b) Security</t>
        </is>
      </c>
      <c r="B7" s="4" t="inlineStr">
        <is>
          <t>Common stock, $.01 par value</t>
        </is>
      </c>
    </row>
    <row r="8">
      <c r="A8" s="4" t="inlineStr">
        <is>
          <t>Trading Symbol</t>
        </is>
      </c>
      <c r="B8" s="4" t="inlineStr">
        <is>
          <t>WSTG</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Central Index Key</t>
        </is>
      </c>
      <c r="B13" s="4" t="inlineStr">
        <is>
          <t>0000945983</t>
        </is>
      </c>
    </row>
    <row r="14">
      <c r="A14" s="4" t="inlineStr">
        <is>
          <t>Amendment Flag</t>
        </is>
      </c>
      <c r="B14" s="4" t="inlineStr">
        <is>
          <t>false</t>
        </is>
      </c>
    </row>
    <row r="15">
      <c r="A15" s="4" t="inlineStr">
        <is>
          <t>Current Fiscal Year End Date</t>
        </is>
      </c>
      <c r="B15" s="4" t="inlineStr">
        <is>
          <t>--12-3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4362197</v>
      </c>
    </row>
    <row r="20">
      <c r="A20" s="4" t="inlineStr">
        <is>
          <t>Document Fiscal Year Focus</t>
        </is>
      </c>
      <c r="B20" s="4" t="inlineStr">
        <is>
          <t>2020</t>
        </is>
      </c>
    </row>
    <row r="21">
      <c r="A21" s="4" t="inlineStr">
        <is>
          <t>Document Fiscal Period 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0</t>
        </is>
      </c>
    </row>
    <row r="3">
      <c r="A3" s="3" t="inlineStr">
        <is>
          <t>Foreign Currency Translation</t>
        </is>
      </c>
    </row>
    <row r="4">
      <c r="A4" s="4" t="inlineStr">
        <is>
          <t>Foreign Currency Translation</t>
        </is>
      </c>
      <c r="B4" s="4" t="inlineStr">
        <is>
          <t>3. Foreign Currency Translation:
Assets and liabilities of the Company’s foreign subsidiaries have been translated using the end of the reporting period exchange rates, and related revenues and expenses have been translated at average rates of exchange in effect during the period. Foreign currency transaction gains and losses are recorded as income or expenses as amounts are settled. The net sales from our foreign operations for the three months ended September 30, 2020 and 2019 were $5.0 million and $4.2 million, respectively. The net sales from our foreign operations for the nine months ended September 30, 2020 and 2019 were $16.6 million and $13.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Comprehensive Income</t>
        </is>
      </c>
    </row>
    <row r="4">
      <c r="A4" s="4" t="inlineStr">
        <is>
          <t>Comprehensive Income</t>
        </is>
      </c>
      <c r="B4" s="4" t="inlineStr">
        <is>
          <t>4. Comprehensive Income:
Cumulative translation adjustments have been classified within accumulated other comprehensive loss, which is a separate component of stockholders’ equity in accordance with FASB ASC Topic 220,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 xml:space="preserve">5. Revenue Recognition:
The core principle of the revenue recognition criteria is to recognize revenue to depict the transfer of promised goods or services to customers in an amount that reflects the consideration the entity expects to be entitled to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of sales taxes collected from customers, which are subsequently remitted to governmental entities.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Recognition of revenue when, or as, we satisfy a performance obligation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Disaggregation of Revenue
We generate revenue from the re-sale of third-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Unaudited)
(Unaudited)
Nine months ended
Three months ended
Net sales:
September 30,
September 30,
September 30,
September 30,
2020
2019
2020
2019
Hardware, software and other products
$
$
$
$
47,508
Software - security &amp; highly interdependent with support
1,798
Maintenance, support &amp; other services
3,057
Net sales
$
$
$
$
52,363
Hardware, software and other products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s a principal in the transaction. Control is generally deemed to have passed to the customer upon transfer of title and risk of ownership.
Software products consist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Other products include marketing revenues that are recorded on a gross basis as the Company is a principal in the arrangement.
Software maintenance and support, commonly known as software assurance or post contract support, consists of software updates and technical support provided by the software vendor to the licensor over a period.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updates, or is dependent on frequent, or continuous updates to maintain its functionality. See Allocation of the transaction price to the performance obligations in the contract above for a discussion of the allocation of maintenance and support costs when they are distinct from the related software licenses and Software - security and highly interdependent with support below for a discussion of maintenance and support costs when they are not distinct from the related software license.
Software - security and highly interdependent with support - Software - security and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suppli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ur performance obligations are complete within a short window of processing the order.
Contract balances - Accounts receivable is recorded at the invoiced amount, net of an allowance for doubtful accounts. A receivable is recognized in the period we deliver goods or provide services or when our right to consideration is unconditional. Payment terms on invoiced amounts are typically 30-75 days. The balance of accounts receivable, net of allowance for doubtful accounts as of September 30, 2020 and December 31, 2019 is presented in the accompanying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Refund liability – The Company records a refund liability for expected product returns with a corresponding asset for an amount representing any expected recovery from vendors regarding the return.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and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party professional services. Sales of hardware, software and other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
Sales In-Transit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The Company performs a weighted average analysis of the estimated number of days between order fulfillment and beginning of the renewal term for term licenses recorded on a gross basis to determine the amount of potential deferred net sales. Prior to the quarter ended September 30, 2020 it had been determined that this amount was not material. Due to increased sales of term licenses we have recorded an estimate of the impact of term license renewals fulfilled prior to commencement date during the three months ended September 30, 2020. In conjunction with this amount recorded in the current period, the Company also corrected within the current period a similar sales in-transit estimate amount that existed in the prior year. As part of the Company’s analysis, it determined that there was an inconsequential impact to previously reported interim and annual financial statements and as such, no adjustments were required to be made to any prior perio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0</t>
        </is>
      </c>
    </row>
    <row r="3">
      <c r="A3" s="3" t="inlineStr">
        <is>
          <t>Acquisition</t>
        </is>
      </c>
    </row>
    <row r="4">
      <c r="A4" s="4" t="inlineStr">
        <is>
          <t>Acquisition</t>
        </is>
      </c>
      <c r="B4" s="4" t="inlineStr">
        <is>
          <t xml:space="preserve">6. Acquisition:
On April 30, 2020, pursuant to a Stock Purchase Agreement dated April 20, 2020, CLIMB Channel Solutions (Canada) Inc. (“Buyer”), a newly-formed indirectly wholly-owned subsidiary of the Company completed the purchase of Interwork Technologies Inc., a Delaware corporation (“Interwork US”) and Interwork Technologies Inc., a corporation incorporated under the laws of the Province of Ontario, Canada (“Interwork Canada”). Buyer acquired Interwork US and Interwork Canada for an aggregate purchase price of $5 million Canadian dollar (equivalent to $3.6 million USD), subject to certain working capital adjustments, paid at closing plus a potential post-closing $1.1 million Canadian dollar (equivalent to $0.8 million USD) earn-out. The allocation of the purchase price was based upon the estimated fair value of Interwork US and Interwork Canada’s net tangible and identifiable intangible assets as of the date of the acquisition. The transaction was accounted for under the purchase method of accounting.
The Company incurred acquisition related costs of approximately $0.3 million and $1.0 million during the three and nine months ended September 30, 2020, respectively. These expenses relate to costs incurred in conjunction with the acquisition of Interwork US, Interwork Canada and CDF Group Limited (see Note 19) and are reflected in the accompanying three and nine months ended September 30, 2020 Condensed Consolidated Statements of Earnings.
The financial position and operating results of Interwork US and Interwork Canada are included in the Company’s condensed consolidated financial statements from the date of acquisition. The Company recorded net revenue for Interwork US and Interwork Canada of approximately $2.6 million and $6.3 million during the three and nine months ended September 30, 2020.
The impact of the acquisition’s preliminary purchase price allocations on the Company’s consolidated balance sheet and the acquisition date fair value of the total consideration transferred were as follows. The Company is in the process of obtaining third-party valuations of certain intangible assets; thus the provisional measurements of intangible assets, goodwill and deferred income taxes are subject to change:
(in thousands)
Cash
$
1,009
Trade accounts receivable
9,534
Other current assets
628
Intangible assets
Vendor relationships (14-year weighted average useful life)
3,797
Non-compete (1-year useful life)
8
Goodwill
3,857
Other assets
117
Accounts payable and other current liabilities
(15,051)
Deferred income tax liabilities
(389)
Taxes payable
(600)
Net assets
$
2,910
(in thousands)
Supplementary information:
Cash paid to sellers
$
2,150
Contingent earn-out
760
Total purchase consideration
$
2,910
Cash paid to sellers
2,150
Cash acquired in acquisition
(1,009)
Net cash paid for acquisition
$
1,141
Intangible assets are comprised of approximately $3.8 million of vendor relationships with a weighted average amortization period of 13.7 years, representing the expected period of benefits, of which $2.3 million is deductible for Canadian income tax purposes. Goodwill, which was allocated to the Climb Channel Solutions segment, is the excess of the consideration transferred over the net assets recognized and represents the expected revenue and cost synergies of the combined company and assembled workforce. Goodwill recognized as a result of the acquisition is not deductible for income tax purposes.
The purchase consideration includes approximately $0.8 million of potential earn-out consideration if certain targets are achieved, payable in cash. As of September 30, 2020, the Company reassessed the earn-out liability and increased the fair value of the earn-out liability by less than $0.1 million, with the adjustment recognized within selling, general and administrative expenses during the three and nine months ended September 30, 2020. The earn-out liability is included in accounts payable and accrued expenses as of September 30, 2020 as payment would be due in the third quarter of 2021.
The preliminary allocation of the purchase price for the acquisition was allocated based on information that is currently available. The Company's estimates and assumptions underlying the initial allocations is subject to the collection of information necessary to complete its allocations within the measurement period, which is up to one year from the acquisi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7. Goodwill and Other Intangible Assets:
The following table summarizes the changes in the carrying amount of goodwill for the nine months ended September 30, 2020:
Balance at January 1, 2020
$
—
Acquisition of Interwork US and Interwork Canada
3,857
Translation adjustments
142
Balance September 30, 2020
$
3,999
Goodwill represents the premium paid over the fair value of the net tangible and intangible assets that are individually identified and separately recognized in business combinations. The change in our goodwill balance during the nine months ended September 30, 2020 relates to our acquisition of Interwork US and Interwork Canada, which has been allocated to the Climb Channel Solutions segment.
Information related to the Company’s other intangibles, net is as follows:
September 30, 2020
Gross Carrying Amount
Accumulated Amortization
Net Carrying Amount
Vendor relationships
$
3,888
$
121
$
3,767
Non-compete
8
3
5
Total
$
3,896
$
124
$
3,772
Other intangibles, net was zero as of December 31, 2019.
Vendor relationships are amortized between eleven to fifteen years. Non-compete is amortized over one year.
During the three and nine months ended September 30, 2020, the Company recognized total amortization expense for other intangibles, net of $0.1 million. There was no amortization expense for other intangibles, net during the three and nine months ended September 30, 2019. Amortization expense is included in selling, general and administrative expense.
Estimated future amortization expense of the Company’s other intangibles, net as of September 30, 2020 is as follows:
2020 (excluding the nine months ended September 30, 2020)
$
75
2021
294
2022
291
2023
291
2024
291
Thereafter
2,530
Total
$
3,7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9 Months Ended</t>
        </is>
      </c>
    </row>
    <row r="2">
      <c r="B2" s="2" t="inlineStr">
        <is>
          <t>Sep. 30, 2020</t>
        </is>
      </c>
    </row>
    <row r="3">
      <c r="A3" s="3" t="inlineStr">
        <is>
          <t>Right-of-use Asset and Lease Liability</t>
        </is>
      </c>
    </row>
    <row r="4">
      <c r="A4" s="4" t="inlineStr">
        <is>
          <t>Right-of-use Asset and Lease Liability</t>
        </is>
      </c>
      <c r="B4" s="4" t="inlineStr">
        <is>
          <t>8. Right-of-use Asset and Lease Liability:
The Company has entered into operating leases for office and warehouse facilities, which have terms at lease commencement that range from 2 years to 11 years. The Company determines if an arrangement is a lease at inception. Leases with an initial term of 12 months or less are not recorded on the Consolidated Balance Sheets and lease expense for these leases is recognized on a straight-line basis over the lease term.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ight-of-use assets and related lease liabilities were as follows:
(Unaudited)
Nine months ended
September 30,
2020
2019
Cash paid for operating lease liabilities
$
386
$
371
Right-of-use assets obtained in exchange for new operating lease obligations (1)
$
131
$
2,163
Weighted-average remaining lease term
6.3 years
7.4 years
Weighted-average discount rate
(1)
During the nine months ended September 30, 2019, represents operating leases existing on January 1, 2019 and recognized as part of the Company’s adoption of ASU 2016-02.
Maturities of lease liabilities as of September 30, 2020 were as follows:
2020 (excluding the nine months ended September 30, 2020)
$
103
2021
473
2022
426
2023
462
2024
472
Thereafter
1,100
3,036
Less: imputed interest
(682)
Total lease liabilities
$
2,354
Lease liabilities, current portion
428
Lease liabilities, net of current portion
1,926
Total lease liabilities
$
2,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9. Fair Value:
The carrying amounts of financial instruments, including cash and cash equivalents, short-term accounts receivable and accounts payable approximated fair value at September 30, 2020 and December 31, 2019 because of the relative short maturity of these instruments. The Company’s accounts receivable long-term are discounted to their present value at prevailing market rates at the time of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9 Months Ended</t>
        </is>
      </c>
    </row>
    <row r="2">
      <c r="B2" s="2" t="inlineStr">
        <is>
          <t>Sep. 30, 2020</t>
        </is>
      </c>
    </row>
    <row r="3">
      <c r="A3" s="3" t="inlineStr">
        <is>
          <t>Balance Sheet Detail</t>
        </is>
      </c>
    </row>
    <row r="4">
      <c r="A4" s="4" t="inlineStr">
        <is>
          <t>Balance Sheet Detail</t>
        </is>
      </c>
      <c r="B4" s="4" t="inlineStr">
        <is>
          <t>10. Balance Sheet Detail:
Equipment and leasehold improvements consist of the following:
(Unaudited)
September 30,
December 31,
2020
2019
Equipment
$
2,653
$
2,230
Leasehold improvements
1,307
1,289
3,960
3,519
Less accumulated depreciation and amortization
(2,932)
(2,304)
$
1,028
$
1,215
During the three months ended September 30, 2020 and 2019, the Company recorded depreciation and amortization expense of $0.1 million. During the nine months ended September 30, 2020 and 2019, the Company recorded depreciation and amortization expense of $0.3 million and $0.4 million, respectively. Depreciation and amortization expense is included in selling, general and administrative expense.
In limited circumstances, the Company offers extended payment terms to customers for periods of 12 to 48 months. The related customer receivables are classified as accounts receivable long-term and discounted to their present value at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At times the Company sells receivables to a financial institution on a non-recourse basis for cash, less a discount. The net proceeds from such sales are included in the operating section of the statement of cash flows as changes in accounts receivable. Accounts receivable long term, net consists of the following:
(Unaudited)
September 30,
December 31,
2020
2019
Total amount due from customer
$
2,957
$
5,656
Less: unamortized discount
(76)
(194)
Less: current portion included in accounts receivable
(2,493)
(4,104)
$
388
$
1,358
The undiscounted cash flows to be received by the Company relating to these accounts receivable long-term expects to be $2.6 million and $0.4 million during the 12-month periods ending September 30, 2021 and 2022, respectively.
Accounts payable and accrued expenses consist of the following:
(Unaudited)
September 30,
December 31,
2020
2019
Trade accounts payable
$
85,255
$
73,310
Accrued expenses
6,200
5,054
$
91,455
$
78,3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9 Months Ended</t>
        </is>
      </c>
    </row>
    <row r="2">
      <c r="B2" s="2" t="inlineStr">
        <is>
          <t>Sep. 30, 2020</t>
        </is>
      </c>
    </row>
    <row r="3">
      <c r="A3" s="3" t="inlineStr">
        <is>
          <t>Credit Facility.</t>
        </is>
      </c>
    </row>
    <row r="4">
      <c r="A4" s="4" t="inlineStr">
        <is>
          <t>Credit Facility</t>
        </is>
      </c>
      <c r="B4" s="4" t="inlineStr">
        <is>
          <t>11. Credit Facility: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and Second Amended and Restated Pledge and Security Agreement. On August 31, 2020, the Company entered into an amendment to the Credit Facility (the “Amended Credit Facility”) pursuant to a First Amendment to Second Amended and Restated Revolving Credit Loan Agreement and Other Loan Documents (collectively, the “Amended Loan Agreement”) and First Allonge to Second Amended and Restated Revolving Credit Loan Note (the “Amended Note”).
The Amended Credit Facility, which will continue to be used for working capital and general corporate purposes, matures on June 30, 2023,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Amended Credit Facility is subject to change from time to time based on the changes in the LIBOR Rate, as defined in the Amended Loan Agreement (the “Index”). The Index was 2.50% at September 30, 2020. Interest on the unpaid principal balance of the Amended Note will be calculated using a rate of 1.75 percentage points over the Index. If the Index becomes unavailable during the term of the Amended Credit Facility, interest will be based upon the Benchmark Replacement (as defined in the Amended Loan Agreement) selected by Citibank after notifying the Company. The Amended Credit Facility is secured by the assets of the Company.
Among other affirmative covenants set forth in the Loan Agreement, which were not amended as part of the Amended Credit Facility,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which were not amended as part of the Amended Credit Facility,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The Company was in compliance with all such covenants at September 30, 2020 and December 31, 2019.
At September 30, 2020 and December 31, 2019, the Company had no borrowings outstanding under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2. Earnings Per Share:
Our basic and diluted earnings per share are computed using the two-class method in accordance with ASC 260.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Unaudited)
(Unaudited)
Nine months ended
Three months ended
September 30,
September 30,
2020
2019
2020
2019
Numerator:
Net income
$
1,947
$
$
530
$
Less distributed and undistributed income allocated to participating securities
59
16
Net income attributable to common shareholders
1,888
4,666
514
1,420
Denominator:
Weighted average common shares (Basic)
4,306
4,415
4,218
4,428
Weighted average common shares including assumed conversions (Diluted)
4,306
4,415
4,218
4,428
Basic net income per share
$
$
$
0.13
$
0.32
Diluted net income per share
$
$
$
0.13
$
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0296</v>
      </c>
      <c r="C3" s="6" t="n">
        <v>14984</v>
      </c>
    </row>
    <row r="4">
      <c r="A4" s="4" t="inlineStr">
        <is>
          <t>Accounts receivable, net of allowances of $850 and $765, respectively</t>
        </is>
      </c>
      <c r="B4" s="5" t="n">
        <v>74892</v>
      </c>
      <c r="C4" s="5" t="n">
        <v>100987</v>
      </c>
    </row>
    <row r="5">
      <c r="A5" s="4" t="inlineStr">
        <is>
          <t>Inventory, net</t>
        </is>
      </c>
      <c r="B5" s="5" t="n">
        <v>3138</v>
      </c>
      <c r="C5" s="5" t="n">
        <v>2760</v>
      </c>
    </row>
    <row r="6">
      <c r="A6" s="4" t="inlineStr">
        <is>
          <t>Vendor prepayments</t>
        </is>
      </c>
      <c r="B6" s="5" t="n">
        <v>3366</v>
      </c>
      <c r="C6" s="5" t="n">
        <v>100</v>
      </c>
    </row>
    <row r="7">
      <c r="A7" s="4" t="inlineStr">
        <is>
          <t>Prepaid expenses and other current assets</t>
        </is>
      </c>
      <c r="B7" s="5" t="n">
        <v>3510</v>
      </c>
      <c r="C7" s="5" t="n">
        <v>2718</v>
      </c>
    </row>
    <row r="8">
      <c r="A8" s="4" t="inlineStr">
        <is>
          <t>Total current assets</t>
        </is>
      </c>
      <c r="B8" s="5" t="n">
        <v>125202</v>
      </c>
      <c r="C8" s="5" t="n">
        <v>121549</v>
      </c>
    </row>
    <row r="9">
      <c r="A9" s="4" t="inlineStr">
        <is>
          <t>Equipment and leasehold improvements, net</t>
        </is>
      </c>
      <c r="B9" s="5" t="n">
        <v>1028</v>
      </c>
      <c r="C9" s="5" t="n">
        <v>1215</v>
      </c>
    </row>
    <row r="10">
      <c r="A10" s="4" t="inlineStr">
        <is>
          <t>Goodwill</t>
        </is>
      </c>
      <c r="B10" s="5" t="n">
        <v>3999</v>
      </c>
    </row>
    <row r="11">
      <c r="A11" s="4" t="inlineStr">
        <is>
          <t>Other intangibles, net</t>
        </is>
      </c>
      <c r="B11" s="5" t="n">
        <v>3772</v>
      </c>
    </row>
    <row r="12">
      <c r="A12" s="4" t="inlineStr">
        <is>
          <t>Right-of-use assets, net</t>
        </is>
      </c>
      <c r="B12" s="5" t="n">
        <v>1643</v>
      </c>
      <c r="C12" s="5" t="n">
        <v>1792</v>
      </c>
    </row>
    <row r="13">
      <c r="A13" s="4" t="inlineStr">
        <is>
          <t>Accounts receivable-long-term, net</t>
        </is>
      </c>
      <c r="B13" s="5" t="n">
        <v>388</v>
      </c>
      <c r="C13" s="5" t="n">
        <v>1358</v>
      </c>
    </row>
    <row r="14">
      <c r="A14" s="4" t="inlineStr">
        <is>
          <t>Other assets</t>
        </is>
      </c>
      <c r="B14" s="5" t="n">
        <v>176</v>
      </c>
      <c r="C14" s="5" t="n">
        <v>111</v>
      </c>
    </row>
    <row r="15">
      <c r="A15" s="4" t="inlineStr">
        <is>
          <t>Deferred income tax assets</t>
        </is>
      </c>
      <c r="C15" s="5" t="n">
        <v>256</v>
      </c>
    </row>
    <row r="16">
      <c r="A16" s="4" t="inlineStr">
        <is>
          <t>Total assets</t>
        </is>
      </c>
      <c r="B16" s="5" t="n">
        <v>136208</v>
      </c>
      <c r="C16" s="5" t="n">
        <v>126281</v>
      </c>
    </row>
    <row r="17">
      <c r="A17" s="3" t="inlineStr">
        <is>
          <t>Current liabilities:</t>
        </is>
      </c>
    </row>
    <row r="18">
      <c r="A18" s="4" t="inlineStr">
        <is>
          <t>Accounts payable and accrued expenses</t>
        </is>
      </c>
      <c r="B18" s="5" t="n">
        <v>91455</v>
      </c>
      <c r="C18" s="5" t="n">
        <v>78364</v>
      </c>
    </row>
    <row r="19">
      <c r="A19" s="4" t="inlineStr">
        <is>
          <t>Lease liability, current portion</t>
        </is>
      </c>
      <c r="B19" s="5" t="n">
        <v>428</v>
      </c>
      <c r="C19" s="5" t="n">
        <v>383</v>
      </c>
    </row>
    <row r="20">
      <c r="A20" s="4" t="inlineStr">
        <is>
          <t>Total current liabilities</t>
        </is>
      </c>
      <c r="B20" s="5" t="n">
        <v>91883</v>
      </c>
      <c r="C20" s="5" t="n">
        <v>78747</v>
      </c>
    </row>
    <row r="21">
      <c r="A21" s="4" t="inlineStr">
        <is>
          <t>Lease liability, net of current portion</t>
        </is>
      </c>
      <c r="B21" s="5" t="n">
        <v>1926</v>
      </c>
      <c r="C21" s="5" t="n">
        <v>2189</v>
      </c>
    </row>
    <row r="22">
      <c r="A22" s="4" t="inlineStr">
        <is>
          <t>Non-current liabilities</t>
        </is>
      </c>
      <c r="B22" s="5" t="n">
        <v>89</v>
      </c>
      <c r="C22" s="5" t="n">
        <v>89</v>
      </c>
    </row>
    <row r="23">
      <c r="A23" s="4" t="inlineStr">
        <is>
          <t>Deferred income tax liabilities</t>
        </is>
      </c>
      <c r="B23" s="5" t="n">
        <v>82</v>
      </c>
    </row>
    <row r="24">
      <c r="A24" s="4" t="inlineStr">
        <is>
          <t>Total liabilities</t>
        </is>
      </c>
      <c r="B24" s="5" t="n">
        <v>93980</v>
      </c>
      <c r="C24" s="5" t="n">
        <v>8102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1 par value; 10,000,000 shares authorized; 5,284,500 shares issued: 4,365,613 and 4,505,693 shares outstanding, respectively</t>
        </is>
      </c>
      <c r="B27" s="5" t="n">
        <v>53</v>
      </c>
      <c r="C27" s="5" t="n">
        <v>53</v>
      </c>
    </row>
    <row r="28">
      <c r="A28" s="4" t="inlineStr">
        <is>
          <t>Additional paid-in capital</t>
        </is>
      </c>
      <c r="B28" s="5" t="n">
        <v>31720</v>
      </c>
      <c r="C28" s="5" t="n">
        <v>32874</v>
      </c>
    </row>
    <row r="29">
      <c r="A29" s="4" t="inlineStr">
        <is>
          <t>Treasury stock, at cost, 918,887 and 778,807 shares, respectively</t>
        </is>
      </c>
      <c r="B29" s="5" t="n">
        <v>-14668</v>
      </c>
      <c r="C29" s="5" t="n">
        <v>-13256</v>
      </c>
    </row>
    <row r="30">
      <c r="A30" s="4" t="inlineStr">
        <is>
          <t>Retained earnings</t>
        </is>
      </c>
      <c r="B30" s="5" t="n">
        <v>26405</v>
      </c>
      <c r="C30" s="5" t="n">
        <v>26715</v>
      </c>
    </row>
    <row r="31">
      <c r="A31" s="4" t="inlineStr">
        <is>
          <t>Accumulated other comprehensive loss</t>
        </is>
      </c>
      <c r="B31" s="5" t="n">
        <v>-1282</v>
      </c>
      <c r="C31" s="5" t="n">
        <v>-1130</v>
      </c>
    </row>
    <row r="32">
      <c r="A32" s="4" t="inlineStr">
        <is>
          <t>Total stockholders' equity</t>
        </is>
      </c>
      <c r="B32" s="5" t="n">
        <v>42228</v>
      </c>
      <c r="C32" s="5" t="n">
        <v>45256</v>
      </c>
    </row>
    <row r="33">
      <c r="A33" s="4" t="inlineStr">
        <is>
          <t>Total liabilities and stockholders' equity</t>
        </is>
      </c>
      <c r="B33" s="6" t="n">
        <v>136208</v>
      </c>
      <c r="C33" s="6" t="n">
        <v>126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Customers and Vendors</t>
        </is>
      </c>
      <c r="B1" s="2" t="inlineStr">
        <is>
          <t>9 Months Ended</t>
        </is>
      </c>
    </row>
    <row r="2">
      <c r="B2" s="2" t="inlineStr">
        <is>
          <t>Sep. 30, 2020</t>
        </is>
      </c>
    </row>
    <row r="3">
      <c r="A3" s="3" t="inlineStr">
        <is>
          <t>Major Customers and Vendors</t>
        </is>
      </c>
    </row>
    <row r="4">
      <c r="A4" s="4" t="inlineStr">
        <is>
          <t>Major Customers and Vendors</t>
        </is>
      </c>
      <c r="B4" s="4" t="inlineStr">
        <is>
          <t>13. Major Customers and Vendors:
The Company had two major vendors that accounted for 21% and 12%, respectively, of total purchases during the three months ended September 30, 2020 and 22% and 18%, respectively, of total purchases during the three months ended September 30, 2019. The Company had two major vendors that accounted for 20% and 9%, respectively, of total purchases during the nine months ended September 30, 2020 and 24% and 16%, respectively, of total purchases during the nine months ended September 30, 2019.
The Company had two major customers that accounted for 22% and 12%, respectively, of its net sales during the three months ended September 30, 2020 and 19% and 17%, respectively, of its net sales during the three months ended September 30, 2019. The Company had two major customers that accounted for 26% and 14%, respectively, of its net sales during the nine months ended September 30, 2020 and 24% and 20%, respectively, of its net sales during the nine months ended September 30, 2019. These same customers accounted for 19% and 11%, respectively, of total net accounts receivable as of September 30, 2020 and 43% and 12%, respectively, of total net accounts receivable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4. Income Taxes:
The Company has analyzed filing positions in all of the federal and state jurisdictions where it is required to file income tax returns, as well as all open tax years in these jurisdictio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he effective tax rate for the three months ended September 30, 2020 and 2019 was 31.1% and 29.0%, respectively. The effective tax rate for the nine months ended September 30, 2020 and 2019 was 31.1% and 25.4%, respectively. The Company’s effective tax rate for the three and nine months ended September 30, 2020 was impacted by limitations on the deductibility of certain facilitative acquisition related costs.
On March 27, 2020, President Trump signed into law the Coronavirus Aid, Relief, and Economic Security Act (“CARES Act”). The primary impact to the Company’s financial statements as a result of the CARES Act was the deferral of US corporate income tax payments from the second quarter of 2020 to the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9 Months Ended</t>
        </is>
      </c>
    </row>
    <row r="2">
      <c r="B2" s="2" t="inlineStr">
        <is>
          <t>Sep. 30, 2020</t>
        </is>
      </c>
    </row>
    <row r="3">
      <c r="A3" s="3" t="inlineStr">
        <is>
          <t>Stockholders' Equity and Stock Based Compensation</t>
        </is>
      </c>
    </row>
    <row r="4">
      <c r="A4" s="4" t="inlineStr">
        <is>
          <t>Stockholders' Equity and Stock Based Compensation</t>
        </is>
      </c>
      <c r="B4" s="4" t="inlineStr">
        <is>
          <t>15. Stockholders’ Equity and Stock Based Compensation:
The 2012 Stock-Based Compensation Plan (the “2012 Plan”) authorizes the grant of Stock Options, Stock Units, Stock Appreciation Rights, Restricted Stock, Deferred Stock, Stock Bonuses and other equity-based awards. The total number of shares of the Company’s common stock, par value $0.01 per share (“Common Stock") initially available for award under the 2012 Plan was 600,000, which was increased to 1,000,000 shares by shareholder approval at the Company’s 2018 Annual Meeting in June 2018. As of September 30, 2020, the number of shares of Common Stock available for future award grants to employees, officers and directors under the 2012 Plan is 384,164.
During the nine months ended September 30, 2020, the Company granted a total of 134,165 shares of Restricted Stock to directors, officers and employees. These shares of Restricted Stock vest immediately or over time in sixteen equal quarterly installments. During the nine months ended September 30, 2020, a total of 4,682 shares of Restricted Stock were forfeited.
During the nine months ended September 30, 2019, the Company granted a total of 32,905 shares of Restricted Stock to directors, officers and employees. These shares of Restricted Stock vest immediately or over time in sixteen equal quarterly installments. During the nine months ended September 30, 2019, a total of 16,530 shares of Restricted Stock were forfeited.
A summary of nonvested shares of Restricted Stock awards outstanding under the 2012 Plan as of September 30, 2020, and changes during the nine months then ended is as follows:
Weighted
Average Grant
Date
Shares
Fair Value
Nonvested shares at January 1, 2020
63,922
$
14.94
Granted in 2020
134,165
14.31
Vested in 2020
(56,737)
16.93
Forfeited in 2020
(4,682)
16.85
Nonvested shares at September 30, 2020
136,668
$
13.43
As of September 30, 2020, there is approximately $1.7 million of total unrecognized compensation costs related to nonvested share-based compensation arrangements. The unrecognized compensation cost is expected to be recognized over a weighted-average period of 2.8 years.
During the three months ended September 30, 2020 and 2019, the Company recognized share-based compensation expense of $0.6 million and $0.3 million, respectively. During the nine months ended September 30, 2020 and 2019, the Company recognized share-based compensation expense of $1.0 million and $0.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6. Segment Information: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Chief Executive Officer.
The Company is organized into two reportable operating segments. The “Climb Channel Solutions” segment (formerly Lifeboat Distribution) distributes technical software and hardware to corporate resellers, value added resellers (VARs), consultants and systems integrators worldwide. The “TechXtend” segment is a value-added reseller of software, hardware and services for corporations, government organizations and academic institutions in the United States and Canada.
As permitted by FASB ASC Topic 280, the Company has utilized the aggregation criteria in combining its operations in Canada with the domestic segments as the Canadian operations provide the same products and services to similar clients and are considered together when the Company’s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vendor prepayments and inventory by segment as shown below as “Selected Assets” by segment; it does not allocate its other assets, including capital expenditures by segment. The following segment reporting information of the Company is provided:
(Unaudited)
(Unaudited)
Nine months ended September 30,
Three months ended September 30,
2020
2019
2020
2019
Revenue:
Climb Channel Solutions
$
168,537
$
136,189
$
57,059
$
48,815
TechXtend
11,587
11,708
3,860
3,548
180,124
147,897
60,919
52,363
Gross Profit:
Climb Channel Solutions
$
20,390
$
19,708
$
6,585
$
6,386
TechXtend
2,125
2,400
652
669
22,515
22,108
7,237
7,055
Direct Costs:
Climb Channel Solutions
$
8,387
$
7,520
$
2,993
$
2,481
TechXtend
992
1,124
275
316
9,379
8,644
3,268
2,797
Segment Income Before Taxes: (1)
Climb Channel Solutions
$
12,003
$
12,188
$
3,592
$
3,905
TechXtend
1,133
1,276
377
353
Segment Income Before Taxes
13,136
13,464
3,969
4,258
General and administrative
$
7,890
$
7,531
$
2,889
$
2,290
Legal and financial advisory expenses, net - unsolicited bid and related matters
1,752
—
(81)
—
Acquisition related costs
982
—
344
—
Interest, net
105
416
19
118
Foreign currency transaction gain
211
39
(67)
(52)
Income before taxes
$
2,828
$
6,388
$
769
$
2,034
(1)
Excludes general corporate expenses including interest and foreign currency translation expenses.
(Unaudited)
As of
As of
September 30,
December 31,
Selected Assets by Segment:
2020
2019
Climb Channel Solutions
$
86,593
$
99,602
TechXtend
2,962
5,603
Segment Select Assets
89,555
105,205
Corporate Assets
46,653
21,076
Total Assets
$
136,208
$
126,281
Nine months ended
Three months ended
(Unaudited)
(Unaudited)
Disaggregation of Revenue:
September 30,
September 30,
September 30,
September 30,
2020
2019
2020
2019
Climb Channel Solutions
Hardware, software and other products
$
$
$
$
Software - security &amp; highly interdependent with support
Maintenance, support &amp; other services
Net Sales
$
$
$
$
TechXtend
Hardware, software and other products
$
$
10,515
$
$
3,200
Software - security &amp; highly interdependent with support
255
128
Maintenance, support &amp; other services
938
220
Net Sale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7. Related Party Transactions:
The Company made sales to a customer where a member of our Board of Directors is an executive. During the three months ended September 30, 2020 and 2019, net sales to this customer totaled approximately $0.1 million, respectively. During the nine months ended September 30, 2020 and 2019, net sales to this customer totaled approximately $0.1 million, respectively. Amounts due from this customer as of September 30, 2020 and December 31, 2019 was less than $0.1 million, respectively, which were settled in cash subsequent to each period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olicited Bid and Shareholder Demand</t>
        </is>
      </c>
      <c r="B1" s="2" t="inlineStr">
        <is>
          <t>9 Months Ended</t>
        </is>
      </c>
    </row>
    <row r="2">
      <c r="B2" s="2" t="inlineStr">
        <is>
          <t>Sep. 30, 2020</t>
        </is>
      </c>
    </row>
    <row r="3">
      <c r="A3" s="3" t="inlineStr">
        <is>
          <t>Unsolicited Bid and Shareholder Demand</t>
        </is>
      </c>
    </row>
    <row r="4">
      <c r="A4" s="4" t="inlineStr">
        <is>
          <t>Unsolicited Bid and Shareholder Demand</t>
        </is>
      </c>
      <c r="B4" s="4" t="inlineStr">
        <is>
          <t>18. Unsolicited Bid and Shareholder Demand:
On July 15, 2019 and August 23, 2019, the Company received letters from Shepherd Kaplan Krochuk, LLC (“SKK”) and North &amp; Webster SSG, LLC (“N&amp;W”) announcing an unsolicited bid to acquire the Company. The proposal was subject to a number of contingencies, including the need for SKK and N&amp;W to secure financing to complete a transaction.
On November 27, 2019, SKK, N&amp;W, and Messrs. Shepherd, Kaplan, Krochuk and Kidston (collectively, the “SKK 13D Group”) entered into a Joint Filing Agreement and filed a Schedule 13D with the SEC, disclosing an aggregate 5.8% ownership stake in the Company. Also on November 27, 2019, Mr. Nynens entered into an agreement with SKK and N&amp;W (the “November 27 Agreement”), granting SKK an irrevocable proxy to vote his shares of Common Stock (i) in favor of any acquisition proposal by SKK, (ii) against any third-party acquisition, and (iii) as directed by SKK with respect to the election of directors nominated by persons other than the Company.
On December 20, 2019, Mr. Nynens delivered a nomination notice to the Company regarding his intent to nominate Kim J. McCauley, Delynn Copley, Dennis M. Crowley, III and Nilesh Shah at the Meeting. On February 11, 2020, after considering the proposals with its financial advisers, the Board responded to SKK and N&amp;W that the expired proposal received on December 10, 2019 would not have been in the best interests of the Company’s stockholders because it undervalues the Company, and did not serve as a basis for further diligence or discussion.
On January 22, 2020, the Company received a letter from one of its stockholders demanding that the Board investigate and bring an action against Mr. Nynens for breaches of certain restrictive covenants contained in his Separation and Release Agreement, dated May 11, 2018, including his covenant not to seek future employment with the Company. As a result, the Company filed a lawsuit (the “Lawsuit”) against Mr. Nynens, SKK, and N&amp;W in the Superior Court of New Jersey Monmouth County, on February 14, 2020.
On April 16, 2020 (the “Effective Date”), the Company entered into a Settlement Agreement (the “Settlement Agreement”) with Mr. Nynens, SKK, N&amp;W, and each of Dennis Crowley, David Shepherd, David Kaplan, Timothy Krochuk and Samuel Kidston (collectively with SKK and N&amp;W, the “SKK Parties”). Pursuant to the Settlement Agreement, the Company agreed to voluntarily dismiss the Lawsuit with prejudice, and to purchase all of Mr. Nynens’ 261,631 shares of the Common Stock owned, of record or beneficially, as of the Effective Date, at fair market value, as defined in the agreement. Mr. Nynens and the SKK Parties terminated the November 27 Agreement and the Joint Filing Agreement. Additionally, Mr. Nynens agreed to withdraw the notice of intent to nominate director candidates for election at the 2020 annual meeting of stockholders of the Company, submitted by Mr. Nynens on December 20, 2019, and to cease all solicitation of proxies and other activities in connection with such annual meeting. For further information, see the Current Report on Form 8-K filed by the Company on April 17, 2020.
On April 23, 2020, the Company purchased all of Nynens’ 261,631 shares of Common Stock at $13.19 per share pursuant to the Settlement Agreement, representing approximately 5.8% of the issued and outstanding Common Stock of the Company, for an aggregate purchase price of $3.5 million.
The Company incurred approximately $1.8 million in legal and advisory expenses, net during the nine months ended September 30, 2020 related to the above matter. In connection with this, the Company made certain claims for reimbursement under its insurance policies. During the three months ended September 30, 2020, reimbursement for insurance proceeds realized totaling $0.1 million has been recorded, while any potential additional insurance proceeds reimbursed under these policies as of September 30, 2020 have not been recorded as they have not been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9. Subsequent Events:
On November 6, 2020, Wayside Technology UK Holdings Limited (“Buyer”), a private limited company under the laws of England and Wales and a newly-incorporated, wholly-owned subsidiary of the Company, entered into a Share Purchase Agreement (“SPA”) and purchased the entire share capital of CDF Group Limited, a private limited company under the laws of England and Wales, for an aggregate purchase price of approximately £13.3 million (equivalent to approximately $17.4 million USD), subject to certain working capital and other adjustments.
The SPA contains customary English warranties and covenants, a guaranty by the Company of the performance by Buyer of its obligations under the SPA and customary indemnification obligations of Seller, subject to certain customary limitations and insurance c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sks and Uncertainties Related to the COVID-19 Pandemic</t>
        </is>
      </c>
      <c r="B1" s="2" t="inlineStr">
        <is>
          <t>9 Months Ended</t>
        </is>
      </c>
    </row>
    <row r="2">
      <c r="B2" s="2" t="inlineStr">
        <is>
          <t>Sep. 30, 2020</t>
        </is>
      </c>
    </row>
    <row r="3">
      <c r="A3" s="3" t="inlineStr">
        <is>
          <t>Risks and Uncertainties Related to the COVID-19 Pandemic</t>
        </is>
      </c>
    </row>
    <row r="4">
      <c r="A4" s="4" t="inlineStr">
        <is>
          <t>Risks and Uncertainties Related to the COVID-19 Pandemic</t>
        </is>
      </c>
      <c r="B4" s="4" t="inlineStr">
        <is>
          <t>20. Risks and Uncertainties Related to the COVID-19 Pandemic:
In March 2020, the World Health Organization declared the novel coronavirus, COVID-19, a global pandemic. This contagious disease outbreak, which has continued to spread, and any related adverse public health developments, has adversely affected workforces, economies, and financial markets globally, potentially leading to an economic downturn. While the Company offers a full suite of solutions and services that address customer priorities across the technology landscape, it is not possible for the Company to predict the duration or magnitude of adverse results of the outbreak and its effects on the Company’s business, liquidity or results of operations at this time. As a result, many of the estimates and assumptions used in preparation of these interim financial statements required increased judgment and carry a higher degree of variability and volatility. As events continue to evolve with respect to the pandemic, the Company’s estimates may materially change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0</t>
        </is>
      </c>
    </row>
    <row r="3">
      <c r="A3" s="3" t="inlineStr">
        <is>
          <t>Recently Issued Accounting Standards</t>
        </is>
      </c>
    </row>
    <row r="4">
      <c r="A4" s="4" t="inlineStr">
        <is>
          <t>Recently Issued Accounting Standards</t>
        </is>
      </c>
      <c r="B4" s="4" t="inlineStr">
        <is>
          <t>Recently Issued Accounting Standard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ummary of disaggregation of revenue according to revenue type</t>
        </is>
      </c>
      <c r="B4" s="4" t="inlineStr">
        <is>
          <t>(Unaudited)
(Unaudited)
Nine months ended
Three months ended
Net sales:
September 30,
September 30,
September 30,
September 30,
2020
2019
2020
2019
Hardware, software and other products
$
$
$
$
47,508
Software - security &amp; highly interdependent with support
1,798
Maintenance, support &amp; other services
3,057
Net sales
$
$
$
$
52,3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Accounts receivable, allowances (in dollars)</t>
        </is>
      </c>
      <c r="B3" s="6" t="n">
        <v>850</v>
      </c>
      <c r="C3" s="6" t="n">
        <v>765</v>
      </c>
    </row>
    <row r="4">
      <c r="A4" s="4" t="inlineStr">
        <is>
          <t>Common Stock, par value (in dollars per share)</t>
        </is>
      </c>
      <c r="B4" s="7" t="n">
        <v>0.01</v>
      </c>
      <c r="C4" s="7" t="n">
        <v>0.01</v>
      </c>
    </row>
    <row r="5">
      <c r="A5" s="4" t="inlineStr">
        <is>
          <t>Common Stock, shares authorized</t>
        </is>
      </c>
      <c r="B5" s="5" t="n">
        <v>10000000</v>
      </c>
      <c r="C5" s="5" t="n">
        <v>10000000</v>
      </c>
    </row>
    <row r="6">
      <c r="A6" s="4" t="inlineStr">
        <is>
          <t>Common Stock, shares issued</t>
        </is>
      </c>
      <c r="B6" s="5" t="n">
        <v>5284500</v>
      </c>
      <c r="C6" s="5" t="n">
        <v>5284500</v>
      </c>
    </row>
    <row r="7">
      <c r="A7" s="4" t="inlineStr">
        <is>
          <t>Common Stock, shares outstanding</t>
        </is>
      </c>
      <c r="B7" s="5" t="n">
        <v>4365613</v>
      </c>
      <c r="C7" s="5" t="n">
        <v>4505693</v>
      </c>
    </row>
    <row r="8">
      <c r="A8" s="4" t="inlineStr">
        <is>
          <t>Treasury stock, shares</t>
        </is>
      </c>
      <c r="B8" s="5" t="n">
        <v>918887</v>
      </c>
      <c r="C8" s="5" t="n">
        <v>778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 (Tables)</t>
        </is>
      </c>
      <c r="B1" s="2" t="inlineStr">
        <is>
          <t>9 Months Ended</t>
        </is>
      </c>
    </row>
    <row r="2">
      <c r="B2" s="2" t="inlineStr">
        <is>
          <t>Sep. 30, 2020</t>
        </is>
      </c>
    </row>
    <row r="3">
      <c r="A3" s="3" t="inlineStr">
        <is>
          <t>Acquisition</t>
        </is>
      </c>
    </row>
    <row r="4">
      <c r="A4" s="4" t="inlineStr">
        <is>
          <t>Summary of purchase price allocations</t>
        </is>
      </c>
      <c r="B4" s="4" t="inlineStr">
        <is>
          <t>(in thousands)
Cash
$
1,009
Trade accounts receivable
9,534
Other current assets
628
Intangible assets
Vendor relationships (14-year weighted average useful life)
3,797
Non-compete (1-year useful life)
8
Goodwill
3,857
Other assets
117
Accounts payable and other current liabilities
(15,051)
Deferred income tax liabilities
(389)
Taxes payable
(600)
Net assets
$
2,910</t>
        </is>
      </c>
    </row>
    <row r="5">
      <c r="A5" s="4" t="inlineStr">
        <is>
          <t>Summary of supplementary information related to acquisition</t>
        </is>
      </c>
      <c r="B5" s="4" t="inlineStr">
        <is>
          <t>(in thousands)
Supplementary information:
Cash paid to sellers
$
2,150
Contingent earn-out
760
Total purchase consideration
$
2,910
Cash paid to sellers
2,150
Cash acquired in acquisition
(1,009)
Net cash paid for acquisition
$
1,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ummary of goodwill</t>
        </is>
      </c>
      <c r="B4" s="4" t="inlineStr">
        <is>
          <t>Balance at January 1, 2020
$
—
Acquisition of Interwork US and Interwork Canada
3,857
Translation adjustments
142
Balance September 30, 2020
$
3,999</t>
        </is>
      </c>
    </row>
    <row r="5">
      <c r="A5" s="4" t="inlineStr">
        <is>
          <t>Summary of other intangibles, net</t>
        </is>
      </c>
      <c r="B5" s="4" t="inlineStr">
        <is>
          <t>September 30, 2020
Gross Carrying Amount
Accumulated Amortization
Net Carrying Amount
Vendor relationships
$
3,888
$
121
$
3,767
Non-compete
8
3
5
Total
$
3,896
$
124
$
3,772</t>
        </is>
      </c>
    </row>
    <row r="6">
      <c r="A6" s="4" t="inlineStr">
        <is>
          <t>Schedule of estimated future amortization expense of other intangible assets</t>
        </is>
      </c>
      <c r="B6" s="4" t="inlineStr">
        <is>
          <t>2020 (excluding the nine months ended September 30, 2020)
$
75
2021
294
2022
291
2023
291
2024
291
Thereafter
2,530
Total
$
3,7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9 Months Ended</t>
        </is>
      </c>
    </row>
    <row r="2">
      <c r="B2" s="2" t="inlineStr">
        <is>
          <t>Sep. 30, 2020</t>
        </is>
      </c>
    </row>
    <row r="3">
      <c r="A3" s="3" t="inlineStr">
        <is>
          <t>Right-of-use Asset and Lease Liability</t>
        </is>
      </c>
    </row>
    <row r="4">
      <c r="A4" s="4" t="inlineStr">
        <is>
          <t>Schedule of information relating to right-of-use assets and related lease liabilities</t>
        </is>
      </c>
      <c r="B4" s="4" t="inlineStr">
        <is>
          <t xml:space="preserve">(Unaudited)
Nine months ended
September 30,
2020
2019
Cash paid for operating lease liabilities
$
386
$
371
Right-of-use assets obtained in exchange for new operating lease obligations (1)
$
131
$
2,163
Weighted-average remaining lease term
6.3 years
7.4 years
Weighted-average discount rate
(1)
During the nine months ended September 30, 2019, represents operating leases existing on January 1, 2019 and recognized as part of the Company’s adoption of ASU 2016-02. </t>
        </is>
      </c>
    </row>
    <row r="5">
      <c r="A5" s="4" t="inlineStr">
        <is>
          <t>Schedule of maturities of lease liabilities</t>
        </is>
      </c>
      <c r="B5" s="4" t="inlineStr">
        <is>
          <t>2020 (excluding the nine months ended September 30, 2020)
$
103
2021
473
2022
426
2023
462
2024
472
Thereafter
1,100
3,036
Less: imputed interest
(682)
Total lease liabilities
$
2,354
Lease liabilities, current portion
428
Lease liabilities, net of current portion
1,926
Total lease liabilities
$
2,3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 (Tables)</t>
        </is>
      </c>
      <c r="B1" s="2" t="inlineStr">
        <is>
          <t>9 Months Ended</t>
        </is>
      </c>
    </row>
    <row r="2">
      <c r="B2" s="2" t="inlineStr">
        <is>
          <t>Sep. 30, 2020</t>
        </is>
      </c>
    </row>
    <row r="3">
      <c r="A3" s="3" t="inlineStr">
        <is>
          <t>Balance Sheet Detail</t>
        </is>
      </c>
    </row>
    <row r="4">
      <c r="A4" s="4" t="inlineStr">
        <is>
          <t>Schedule of equipment and leasehold improvements</t>
        </is>
      </c>
      <c r="B4" s="4" t="inlineStr">
        <is>
          <t>(Unaudited)
September 30,
December 31,
2020
2019
Equipment
$
2,653
$
2,230
Leasehold improvements
1,307
1,289
3,960
3,519
Less accumulated depreciation and amortization
(2,932)
(2,304)
$
1,028
$
1,215</t>
        </is>
      </c>
    </row>
    <row r="5">
      <c r="A5" s="4" t="inlineStr">
        <is>
          <t>Schedule of accounts receivable - long term, net</t>
        </is>
      </c>
      <c r="B5" s="4" t="inlineStr">
        <is>
          <t>(Unaudited)
September 30,
December 31,
2020
2019
Total amount due from customer
$
2,957
$
5,656
Less: unamortized discount
(76)
(194)
Less: current portion included in accounts receivable
(2,493)
(4,104)
$
388
$
1,358</t>
        </is>
      </c>
    </row>
    <row r="6">
      <c r="A6" s="4" t="inlineStr">
        <is>
          <t>Schedule of accounts payable and accrued expenses</t>
        </is>
      </c>
      <c r="B6" s="4" t="inlineStr">
        <is>
          <t>(Unaudited)
September 30,
December 31,
2020
2019
Trade accounts payable
$
85,255
$
73,310
Accrued expenses
6,200
5,054
$
91,455
$
78,3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reconciliation of the numerators and denominators for computations of the basic and diluted per share</t>
        </is>
      </c>
      <c r="B4" s="4" t="inlineStr">
        <is>
          <t>(Unaudited)
(Unaudited)
Nine months ended
Three months ended
September 30,
September 30,
2020
2019
2020
2019
Numerator:
Net income
$
1,947
$
$
530
$
Less distributed and undistributed income allocated to participating securities
59
16
Net income attributable to common shareholders
1,888
4,666
514
1,420
Denominator:
Weighted average common shares (Basic)
4,306
4,415
4,218
4,428
Weighted average common shares including assumed conversions (Diluted)
4,306
4,415
4,218
4,428
Basic net income per share
$
$
$
0.13
$
0.32
Diluted net income per share
$
$
$
0.13
$
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9 Months Ended</t>
        </is>
      </c>
    </row>
    <row r="2">
      <c r="B2" s="2" t="inlineStr">
        <is>
          <t>Sep. 30, 2020</t>
        </is>
      </c>
    </row>
    <row r="3">
      <c r="A3" s="3" t="inlineStr">
        <is>
          <t>Stockholders' Equity and Stock Based Compensation</t>
        </is>
      </c>
    </row>
    <row r="4">
      <c r="A4" s="4" t="inlineStr">
        <is>
          <t>Summary of nonvested shares of Restricted Stock awards outstanding and the changes during the period</t>
        </is>
      </c>
      <c r="B4" s="4" t="inlineStr">
        <is>
          <t>Weighted
Average Grant
Date
Shares
Fair Value
Nonvested shares at January 1, 2020
63,922
$
14.94
Granted in 2020
134,165
14.31
Vested in 2020
(56,737)
16.93
Forfeited in 2020
(4,682)
16.85
Nonvested shares at September 30, 2020
136,668
$
13.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reporting information</t>
        </is>
      </c>
      <c r="B4" s="4" t="inlineStr">
        <is>
          <t>(Unaudited)
(Unaudited)
Nine months ended September 30,
Three months ended September 30,
2020
2019
2020
2019
Revenue:
Climb Channel Solutions
$
168,537
$
136,189
$
57,059
$
48,815
TechXtend
11,587
11,708
3,860
3,548
180,124
147,897
60,919
52,363
Gross Profit:
Climb Channel Solutions
$
20,390
$
19,708
$
6,585
$
6,386
TechXtend
2,125
2,400
652
669
22,515
22,108
7,237
7,055
Direct Costs:
Climb Channel Solutions
$
8,387
$
7,520
$
2,993
$
2,481
TechXtend
992
1,124
275
316
9,379
8,644
3,268
2,797
Segment Income Before Taxes: (1)
Climb Channel Solutions
$
12,003
$
12,188
$
3,592
$
3,905
TechXtend
1,133
1,276
377
353
Segment Income Before Taxes
13,136
13,464
3,969
4,258
General and administrative
$
7,890
$
7,531
$
2,889
$
2,290
Legal and financial advisory expenses, net - unsolicited bid and related matters
1,752
—
(81)
—
Acquisition related costs
982
—
344
—
Interest, net
105
416
19
118
Foreign currency transaction gain
211
39
(67)
(52)
Income before taxes
$
2,828
$
6,388
$
769
$
2,034
(1)
Excludes general corporate expenses including interest and foreign currency translation expenses.
(Unaudited)
As of
As of
September 30,
December 31,
Selected Assets by Segment:
2020
2019
Climb Channel Solutions
$
86,593
$
99,602
TechXtend
2,962
5,603
Segment Select Assets
89,555
105,205
Corporate Assets
46,653
21,076
Total Assets
$
136,208
$
126,281</t>
        </is>
      </c>
    </row>
    <row r="5">
      <c r="A5" s="4" t="inlineStr">
        <is>
          <t>Summary of disaggregation of segment revenue</t>
        </is>
      </c>
      <c r="B5" s="4" t="inlineStr">
        <is>
          <t>Nine months ended
Three months ended
(Unaudited)
(Unaudited)
Disaggregation of Revenue:
September 30,
September 30,
September 30,
September 30,
2020
2019
2020
2019
Climb Channel Solutions
Hardware, software and other products
$
$
$
$
Software - security &amp; highly interdependent with support
Maintenance, support &amp; other services
Net Sales
$
$
$
$
TechXtend
Hardware, software and other products
$
$
10,515
$
$
3,200
Software - security &amp; highly interdependent with support
255
128
Maintenance, support &amp; other services
938
220
Net Sal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oreign Currency Transl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s</t>
        </is>
      </c>
    </row>
    <row r="4">
      <c r="A4" s="4" t="inlineStr">
        <is>
          <t>Net sales</t>
        </is>
      </c>
      <c r="B4" s="6" t="n">
        <v>60919</v>
      </c>
      <c r="C4" s="6" t="n">
        <v>52363</v>
      </c>
      <c r="D4" s="6" t="n">
        <v>180124</v>
      </c>
      <c r="E4" s="6" t="n">
        <v>147897</v>
      </c>
    </row>
    <row r="5">
      <c r="A5" s="4" t="inlineStr">
        <is>
          <t>Foreign operations</t>
        </is>
      </c>
    </row>
    <row r="6">
      <c r="A6" s="3" t="inlineStr">
        <is>
          <t>Revenue from external customers</t>
        </is>
      </c>
    </row>
    <row r="7">
      <c r="A7" s="4" t="inlineStr">
        <is>
          <t>Net sales</t>
        </is>
      </c>
      <c r="B7" s="6" t="n">
        <v>5000</v>
      </c>
      <c r="C7" s="6" t="n">
        <v>4200</v>
      </c>
      <c r="D7" s="6" t="n">
        <v>16600</v>
      </c>
      <c r="E7" s="6" t="n">
        <v>13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60919</v>
      </c>
      <c r="C4" s="6" t="n">
        <v>52363</v>
      </c>
      <c r="D4" s="6" t="n">
        <v>180124</v>
      </c>
      <c r="E4" s="6" t="n">
        <v>147897</v>
      </c>
    </row>
    <row r="5">
      <c r="A5" s="4" t="inlineStr">
        <is>
          <t>Minimum</t>
        </is>
      </c>
    </row>
    <row r="6">
      <c r="A6" s="3" t="inlineStr">
        <is>
          <t>Disaggregation of Revenue [Line Items]</t>
        </is>
      </c>
    </row>
    <row r="7">
      <c r="A7" s="4" t="inlineStr">
        <is>
          <t>Payment terms on invoiced amount</t>
        </is>
      </c>
      <c r="D7" s="4" t="inlineStr">
        <is>
          <t>30 days</t>
        </is>
      </c>
    </row>
    <row r="8">
      <c r="A8" s="4" t="inlineStr">
        <is>
          <t>Maximum</t>
        </is>
      </c>
    </row>
    <row r="9">
      <c r="A9" s="3" t="inlineStr">
        <is>
          <t>Disaggregation of Revenue [Line Items]</t>
        </is>
      </c>
    </row>
    <row r="10">
      <c r="A10" s="4" t="inlineStr">
        <is>
          <t>Payment terms on invoiced amount</t>
        </is>
      </c>
      <c r="D10" s="4" t="inlineStr">
        <is>
          <t>75 days</t>
        </is>
      </c>
    </row>
    <row r="11">
      <c r="A11" s="4" t="inlineStr">
        <is>
          <t>Payment period</t>
        </is>
      </c>
      <c r="D11" s="4" t="inlineStr">
        <is>
          <t>3 years</t>
        </is>
      </c>
    </row>
    <row r="12">
      <c r="A12" s="4" t="inlineStr">
        <is>
          <t>Hardware, software and other products</t>
        </is>
      </c>
    </row>
    <row r="13">
      <c r="A13" s="3" t="inlineStr">
        <is>
          <t>Disaggregation of Revenue [Line Items]</t>
        </is>
      </c>
    </row>
    <row r="14">
      <c r="A14" s="4" t="inlineStr">
        <is>
          <t>Net sales</t>
        </is>
      </c>
      <c r="B14" s="5" t="n">
        <v>56370</v>
      </c>
      <c r="C14" s="5" t="n">
        <v>47508</v>
      </c>
      <c r="D14" s="6" t="n">
        <v>165951</v>
      </c>
      <c r="E14" s="5" t="n">
        <v>133482</v>
      </c>
    </row>
    <row r="15">
      <c r="A15" s="4" t="inlineStr">
        <is>
          <t>Software - security and highly interdependent with support</t>
        </is>
      </c>
    </row>
    <row r="16">
      <c r="A16" s="3" t="inlineStr">
        <is>
          <t>Disaggregation of Revenue [Line Items]</t>
        </is>
      </c>
    </row>
    <row r="17">
      <c r="A17" s="4" t="inlineStr">
        <is>
          <t>Net sales</t>
        </is>
      </c>
      <c r="B17" s="5" t="n">
        <v>2059</v>
      </c>
      <c r="C17" s="5" t="n">
        <v>1798</v>
      </c>
      <c r="D17" s="5" t="n">
        <v>5839</v>
      </c>
      <c r="E17" s="5" t="n">
        <v>5417</v>
      </c>
    </row>
    <row r="18">
      <c r="A18" s="4" t="inlineStr">
        <is>
          <t>Maintenance, support and other services revenue</t>
        </is>
      </c>
    </row>
    <row r="19">
      <c r="A19" s="3" t="inlineStr">
        <is>
          <t>Disaggregation of Revenue [Line Items]</t>
        </is>
      </c>
    </row>
    <row r="20">
      <c r="A20" s="4" t="inlineStr">
        <is>
          <t>Net sales</t>
        </is>
      </c>
      <c r="B20" s="6" t="n">
        <v>2490</v>
      </c>
      <c r="C20" s="6" t="n">
        <v>3057</v>
      </c>
      <c r="D20" s="6" t="n">
        <v>8334</v>
      </c>
      <c r="E20" s="6" t="n">
        <v>89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Acquisition (Details) $ in Thousands, $ in Millions</t>
        </is>
      </c>
      <c r="B1" s="2" t="inlineStr">
        <is>
          <t>Apr. 30, 2020CAD ($)</t>
        </is>
      </c>
      <c r="C1" s="2" t="inlineStr">
        <is>
          <t>Apr. 30, 2020USD ($)</t>
        </is>
      </c>
      <c r="D1" s="2" t="inlineStr">
        <is>
          <t>Sep. 30, 2020USD ($)</t>
        </is>
      </c>
      <c r="E1" s="2" t="inlineStr">
        <is>
          <t>Sep. 30, 2020USD ($)</t>
        </is>
      </c>
    </row>
    <row r="2">
      <c r="A2" s="3" t="inlineStr">
        <is>
          <t>Acquisition of CDF Group Limited</t>
        </is>
      </c>
    </row>
    <row r="3">
      <c r="A3" s="4" t="inlineStr">
        <is>
          <t>Acquisition related costs</t>
        </is>
      </c>
      <c r="D3" s="6" t="n">
        <v>344</v>
      </c>
      <c r="E3" s="6" t="n">
        <v>982</v>
      </c>
    </row>
    <row r="4">
      <c r="A4" s="4" t="inlineStr">
        <is>
          <t>Interwork Group, Inc.</t>
        </is>
      </c>
    </row>
    <row r="5">
      <c r="A5" s="3" t="inlineStr">
        <is>
          <t>Acquisition of CDF Group Limited</t>
        </is>
      </c>
    </row>
    <row r="6">
      <c r="A6" s="4" t="inlineStr">
        <is>
          <t>Aggregate purchase price</t>
        </is>
      </c>
      <c r="B6" s="6" t="n">
        <v>5</v>
      </c>
      <c r="C6" s="6" t="n">
        <v>3600</v>
      </c>
    </row>
    <row r="7">
      <c r="A7" s="4" t="inlineStr">
        <is>
          <t>Potential earn-out</t>
        </is>
      </c>
      <c r="B7" s="8" t="n">
        <v>1.1</v>
      </c>
      <c r="C7" s="6" t="n">
        <v>800</v>
      </c>
    </row>
    <row r="8">
      <c r="A8" s="4" t="inlineStr">
        <is>
          <t>Acquisition related costs</t>
        </is>
      </c>
      <c r="D8" s="5" t="n">
        <v>300</v>
      </c>
      <c r="E8" s="5" t="n">
        <v>1000</v>
      </c>
    </row>
    <row r="9">
      <c r="A9" s="4" t="inlineStr">
        <is>
          <t>Revenue</t>
        </is>
      </c>
      <c r="D9" s="6" t="n">
        <v>2600</v>
      </c>
      <c r="E9" s="6" t="n">
        <v>6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Earnings</t>
        </is>
      </c>
    </row>
    <row r="4">
      <c r="A4" s="4" t="inlineStr">
        <is>
          <t>Net sales</t>
        </is>
      </c>
      <c r="B4" s="6" t="n">
        <v>60919</v>
      </c>
      <c r="C4" s="6" t="n">
        <v>52363</v>
      </c>
      <c r="D4" s="6" t="n">
        <v>180124</v>
      </c>
      <c r="E4" s="6" t="n">
        <v>147897</v>
      </c>
    </row>
    <row r="5">
      <c r="A5" s="4" t="inlineStr">
        <is>
          <t>Cost of sales</t>
        </is>
      </c>
      <c r="B5" s="5" t="n">
        <v>53682</v>
      </c>
      <c r="C5" s="5" t="n">
        <v>45308</v>
      </c>
      <c r="D5" s="5" t="n">
        <v>157609</v>
      </c>
      <c r="E5" s="5" t="n">
        <v>125789</v>
      </c>
    </row>
    <row r="6">
      <c r="A6" s="4" t="inlineStr">
        <is>
          <t>Gross profit</t>
        </is>
      </c>
      <c r="B6" s="5" t="n">
        <v>7237</v>
      </c>
      <c r="C6" s="5" t="n">
        <v>7055</v>
      </c>
      <c r="D6" s="5" t="n">
        <v>22515</v>
      </c>
      <c r="E6" s="5" t="n">
        <v>22108</v>
      </c>
    </row>
    <row r="7">
      <c r="A7" s="4" t="inlineStr">
        <is>
          <t>Selling, general, and administrative expenses</t>
        </is>
      </c>
      <c r="B7" s="5" t="n">
        <v>6157</v>
      </c>
      <c r="C7" s="5" t="n">
        <v>5087</v>
      </c>
      <c r="D7" s="5" t="n">
        <v>17269</v>
      </c>
      <c r="E7" s="5" t="n">
        <v>16175</v>
      </c>
    </row>
    <row r="8">
      <c r="A8" s="4" t="inlineStr">
        <is>
          <t>Legal and financial advisory expenses - unsolicited bid and related matters</t>
        </is>
      </c>
      <c r="B8" s="5" t="n">
        <v>-81</v>
      </c>
      <c r="D8" s="5" t="n">
        <v>1752</v>
      </c>
    </row>
    <row r="9">
      <c r="A9" s="4" t="inlineStr">
        <is>
          <t>Acquisition related costs</t>
        </is>
      </c>
      <c r="B9" s="5" t="n">
        <v>344</v>
      </c>
      <c r="D9" s="5" t="n">
        <v>982</v>
      </c>
    </row>
    <row r="10">
      <c r="A10" s="4" t="inlineStr">
        <is>
          <t>Income from operations</t>
        </is>
      </c>
      <c r="B10" s="5" t="n">
        <v>817</v>
      </c>
      <c r="C10" s="5" t="n">
        <v>1968</v>
      </c>
      <c r="D10" s="5" t="n">
        <v>2512</v>
      </c>
      <c r="E10" s="5" t="n">
        <v>5933</v>
      </c>
    </row>
    <row r="11">
      <c r="A11" s="3" t="inlineStr">
        <is>
          <t>Other income:</t>
        </is>
      </c>
    </row>
    <row r="12">
      <c r="A12" s="4" t="inlineStr">
        <is>
          <t>Interest, net</t>
        </is>
      </c>
      <c r="B12" s="5" t="n">
        <v>19</v>
      </c>
      <c r="C12" s="5" t="n">
        <v>118</v>
      </c>
      <c r="D12" s="5" t="n">
        <v>105</v>
      </c>
      <c r="E12" s="5" t="n">
        <v>416</v>
      </c>
    </row>
    <row r="13">
      <c r="A13" s="4" t="inlineStr">
        <is>
          <t>Foreign currency transaction gain (loss)</t>
        </is>
      </c>
      <c r="B13" s="5" t="n">
        <v>-67</v>
      </c>
      <c r="C13" s="5" t="n">
        <v>-52</v>
      </c>
      <c r="D13" s="5" t="n">
        <v>211</v>
      </c>
      <c r="E13" s="5" t="n">
        <v>39</v>
      </c>
    </row>
    <row r="14">
      <c r="A14" s="4" t="inlineStr">
        <is>
          <t>Income before provision for income taxes</t>
        </is>
      </c>
      <c r="B14" s="5" t="n">
        <v>769</v>
      </c>
      <c r="C14" s="5" t="n">
        <v>2034</v>
      </c>
      <c r="D14" s="5" t="n">
        <v>2828</v>
      </c>
      <c r="E14" s="5" t="n">
        <v>6388</v>
      </c>
    </row>
    <row r="15">
      <c r="A15" s="4" t="inlineStr">
        <is>
          <t>Provision for income taxes</t>
        </is>
      </c>
      <c r="B15" s="5" t="n">
        <v>239</v>
      </c>
      <c r="C15" s="5" t="n">
        <v>589</v>
      </c>
      <c r="D15" s="5" t="n">
        <v>881</v>
      </c>
      <c r="E15" s="5" t="n">
        <v>1624</v>
      </c>
    </row>
    <row r="16">
      <c r="A16" s="4" t="inlineStr">
        <is>
          <t>Net income</t>
        </is>
      </c>
      <c r="B16" s="6" t="n">
        <v>530</v>
      </c>
      <c r="C16" s="6" t="n">
        <v>1445</v>
      </c>
      <c r="D16" s="6" t="n">
        <v>1947</v>
      </c>
      <c r="E16" s="6" t="n">
        <v>4764</v>
      </c>
    </row>
    <row r="17">
      <c r="A17" s="4" t="inlineStr">
        <is>
          <t>Income per common share-Basic</t>
        </is>
      </c>
      <c r="B17" s="7" t="n">
        <v>0.13</v>
      </c>
      <c r="C17" s="7" t="n">
        <v>0.32</v>
      </c>
      <c r="D17" s="7" t="n">
        <v>0.44</v>
      </c>
      <c r="E17" s="7" t="n">
        <v>1.06</v>
      </c>
    </row>
    <row r="18">
      <c r="A18" s="4" t="inlineStr">
        <is>
          <t>Income per common share-Diluted</t>
        </is>
      </c>
      <c r="B18" s="7" t="n">
        <v>0.13</v>
      </c>
      <c r="C18" s="7" t="n">
        <v>0.32</v>
      </c>
      <c r="D18" s="7" t="n">
        <v>0.44</v>
      </c>
      <c r="E18" s="7" t="n">
        <v>1.06</v>
      </c>
    </row>
    <row r="19">
      <c r="A19" s="4" t="inlineStr">
        <is>
          <t>Weighted average common shares outstanding — Basic (in shares)</t>
        </is>
      </c>
      <c r="B19" s="5" t="n">
        <v>4218</v>
      </c>
      <c r="C19" s="5" t="n">
        <v>4428</v>
      </c>
      <c r="D19" s="5" t="n">
        <v>4306</v>
      </c>
      <c r="E19" s="5" t="n">
        <v>4415</v>
      </c>
    </row>
    <row r="20">
      <c r="A20" s="4" t="inlineStr">
        <is>
          <t>Weighted average common shares outstanding — Diluted (in shares)</t>
        </is>
      </c>
      <c r="B20" s="5" t="n">
        <v>4218</v>
      </c>
      <c r="C20" s="5" t="n">
        <v>4428</v>
      </c>
      <c r="D20" s="5" t="n">
        <v>4306</v>
      </c>
      <c r="E20" s="5" t="n">
        <v>4415</v>
      </c>
    </row>
    <row r="21">
      <c r="A21" s="4" t="inlineStr">
        <is>
          <t>Dividends paid per common share (in dollars per share)</t>
        </is>
      </c>
      <c r="B21" s="7" t="n">
        <v>0.17</v>
      </c>
      <c r="C21" s="7" t="n">
        <v>0.17</v>
      </c>
      <c r="D21" s="7" t="n">
        <v>0.51</v>
      </c>
      <c r="E21" s="7" t="n">
        <v>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 - Cash Consideration (Details) - USD ($) $ in Thousands</t>
        </is>
      </c>
      <c r="B1" s="2" t="inlineStr">
        <is>
          <t>Apr. 30, 2020</t>
        </is>
      </c>
      <c r="C1" s="2" t="inlineStr">
        <is>
          <t>Sep. 30, 2020</t>
        </is>
      </c>
    </row>
    <row r="2">
      <c r="A2" s="3" t="inlineStr">
        <is>
          <t>Business Combination, Recognized Identifiable Assets Acquired and Liabilities Assumed, Net [Abstract]</t>
        </is>
      </c>
    </row>
    <row r="3">
      <c r="A3" s="4" t="inlineStr">
        <is>
          <t>Goodwill</t>
        </is>
      </c>
      <c r="C3" s="6" t="n">
        <v>3999</v>
      </c>
    </row>
    <row r="4">
      <c r="A4" s="4" t="inlineStr">
        <is>
          <t>Interwork Group, Inc.</t>
        </is>
      </c>
    </row>
    <row r="5">
      <c r="A5" s="3" t="inlineStr">
        <is>
          <t>Business Combination, Recognized Identifiable Assets Acquired and Liabilities Assumed, Net [Abstract]</t>
        </is>
      </c>
    </row>
    <row r="6">
      <c r="A6" s="4" t="inlineStr">
        <is>
          <t>Cash</t>
        </is>
      </c>
      <c r="B6" s="6" t="n">
        <v>1009</v>
      </c>
    </row>
    <row r="7">
      <c r="A7" s="4" t="inlineStr">
        <is>
          <t>Trade accounts receivable</t>
        </is>
      </c>
      <c r="B7" s="5" t="n">
        <v>9534</v>
      </c>
    </row>
    <row r="8">
      <c r="A8" s="4" t="inlineStr">
        <is>
          <t>Other current assets</t>
        </is>
      </c>
      <c r="B8" s="5" t="n">
        <v>628</v>
      </c>
    </row>
    <row r="9">
      <c r="A9" s="4" t="inlineStr">
        <is>
          <t>Goodwill</t>
        </is>
      </c>
      <c r="B9" s="5" t="n">
        <v>3857</v>
      </c>
    </row>
    <row r="10">
      <c r="A10" s="4" t="inlineStr">
        <is>
          <t>Other assets</t>
        </is>
      </c>
      <c r="B10" s="5" t="n">
        <v>117</v>
      </c>
    </row>
    <row r="11">
      <c r="A11" s="4" t="inlineStr">
        <is>
          <t>Accounts payable and other current liabilities</t>
        </is>
      </c>
      <c r="B11" s="5" t="n">
        <v>-15051</v>
      </c>
    </row>
    <row r="12">
      <c r="A12" s="4" t="inlineStr">
        <is>
          <t>Deferred income tax liabilities</t>
        </is>
      </c>
      <c r="B12" s="5" t="n">
        <v>-389</v>
      </c>
    </row>
    <row r="13">
      <c r="A13" s="4" t="inlineStr">
        <is>
          <t>Taxes payable</t>
        </is>
      </c>
      <c r="B13" s="5" t="n">
        <v>-600</v>
      </c>
    </row>
    <row r="14">
      <c r="A14" s="4" t="inlineStr">
        <is>
          <t>Net assets</t>
        </is>
      </c>
      <c r="B14" s="5" t="n">
        <v>2910</v>
      </c>
    </row>
    <row r="15">
      <c r="A15" s="4" t="inlineStr">
        <is>
          <t>Interwork Group, Inc. | Vendor Relationships</t>
        </is>
      </c>
    </row>
    <row r="16">
      <c r="A16" s="3" t="inlineStr">
        <is>
          <t>Business Combination, Recognized Identifiable Assets Acquired and Liabilities Assumed, Net [Abstract]</t>
        </is>
      </c>
    </row>
    <row r="17">
      <c r="A17" s="4" t="inlineStr">
        <is>
          <t>Intangible assets</t>
        </is>
      </c>
      <c r="B17" s="6" t="n">
        <v>3797</v>
      </c>
    </row>
    <row r="18">
      <c r="A18" s="4" t="inlineStr">
        <is>
          <t>Useful life</t>
        </is>
      </c>
      <c r="B18" s="4" t="inlineStr">
        <is>
          <t>13 years 8 months 12 days</t>
        </is>
      </c>
    </row>
    <row r="19">
      <c r="A19" s="4" t="inlineStr">
        <is>
          <t>Amount deductible for Canadian income tax purposes</t>
        </is>
      </c>
      <c r="B19" s="6" t="n">
        <v>2300</v>
      </c>
    </row>
    <row r="20">
      <c r="A20" s="4" t="inlineStr">
        <is>
          <t>Interwork Group, Inc. | Non-compete</t>
        </is>
      </c>
    </row>
    <row r="21">
      <c r="A21" s="3" t="inlineStr">
        <is>
          <t>Business Combination, Recognized Identifiable Assets Acquired and Liabilities Assumed, Net [Abstract]</t>
        </is>
      </c>
    </row>
    <row r="22">
      <c r="A22" s="4" t="inlineStr">
        <is>
          <t>Intangible assets</t>
        </is>
      </c>
      <c r="B22" s="6" t="n">
        <v>8</v>
      </c>
    </row>
    <row r="23">
      <c r="A23" s="4" t="inlineStr">
        <is>
          <t>Useful life</t>
        </is>
      </c>
      <c r="B23"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quisition - Supplementary information (Details) - USD ($) $ in Thousands</t>
        </is>
      </c>
      <c r="B1" s="2" t="inlineStr">
        <is>
          <t>Apr. 30, 2020</t>
        </is>
      </c>
      <c r="C1" s="2" t="inlineStr">
        <is>
          <t>Sep. 30, 2020</t>
        </is>
      </c>
    </row>
    <row r="2">
      <c r="A2" s="3" t="inlineStr">
        <is>
          <t>Business Acquisition [Line Items]</t>
        </is>
      </c>
    </row>
    <row r="3">
      <c r="A3" s="4" t="inlineStr">
        <is>
          <t>Change in fair value of contingent earn-out consideration</t>
        </is>
      </c>
      <c r="C3" s="6" t="n">
        <v>24</v>
      </c>
    </row>
    <row r="4">
      <c r="A4" s="4" t="inlineStr">
        <is>
          <t>Interwork Group, Inc.</t>
        </is>
      </c>
    </row>
    <row r="5">
      <c r="A5" s="3" t="inlineStr">
        <is>
          <t>Business Acquisition [Line Items]</t>
        </is>
      </c>
    </row>
    <row r="6">
      <c r="A6" s="4" t="inlineStr">
        <is>
          <t>Cash paid to sellers</t>
        </is>
      </c>
      <c r="B6" s="6" t="n">
        <v>2150</v>
      </c>
    </row>
    <row r="7">
      <c r="A7" s="4" t="inlineStr">
        <is>
          <t>Contingent earn-out</t>
        </is>
      </c>
      <c r="B7" s="5" t="n">
        <v>760</v>
      </c>
    </row>
    <row r="8">
      <c r="A8" s="4" t="inlineStr">
        <is>
          <t>Total purchase consideration</t>
        </is>
      </c>
      <c r="B8" s="5" t="n">
        <v>2910</v>
      </c>
    </row>
    <row r="9">
      <c r="A9" s="4" t="inlineStr">
        <is>
          <t>Cash acquired in acquisition</t>
        </is>
      </c>
      <c r="B9" s="5" t="n">
        <v>-1009</v>
      </c>
    </row>
    <row r="10">
      <c r="A10" s="4" t="inlineStr">
        <is>
          <t>Net cash paid for acquisition</t>
        </is>
      </c>
      <c r="B10" s="6" t="n">
        <v>1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Thousands</t>
        </is>
      </c>
      <c r="B1" s="2" t="inlineStr">
        <is>
          <t>9 Months Ended</t>
        </is>
      </c>
    </row>
    <row r="2">
      <c r="B2" s="2" t="inlineStr">
        <is>
          <t>Sep. 30, 2020USD ($)</t>
        </is>
      </c>
    </row>
    <row r="3">
      <c r="A3" s="3" t="inlineStr">
        <is>
          <t>Goodwill [Roll Forward]</t>
        </is>
      </c>
    </row>
    <row r="4">
      <c r="A4" s="4" t="inlineStr">
        <is>
          <t>Acquisition of Interwork US and Interwork Canada</t>
        </is>
      </c>
      <c r="B4" s="6" t="n">
        <v>3857</v>
      </c>
    </row>
    <row r="5">
      <c r="A5" s="4" t="inlineStr">
        <is>
          <t>Translation adjustments</t>
        </is>
      </c>
      <c r="B5" s="5" t="n">
        <v>142</v>
      </c>
    </row>
    <row r="6">
      <c r="A6" s="4" t="inlineStr">
        <is>
          <t>Ending Balance</t>
        </is>
      </c>
      <c r="B6" s="6" t="n">
        <v>3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ross Carrying Amount</t>
        </is>
      </c>
      <c r="B4" s="6" t="n">
        <v>3896</v>
      </c>
      <c r="D4" s="6" t="n">
        <v>3896</v>
      </c>
    </row>
    <row r="5">
      <c r="A5" s="4" t="inlineStr">
        <is>
          <t>Accumulated Amortization</t>
        </is>
      </c>
      <c r="B5" s="5" t="n">
        <v>124</v>
      </c>
      <c r="D5" s="5" t="n">
        <v>124</v>
      </c>
    </row>
    <row r="6">
      <c r="A6" s="4" t="inlineStr">
        <is>
          <t>Total</t>
        </is>
      </c>
      <c r="B6" s="5" t="n">
        <v>3772</v>
      </c>
      <c r="D6" s="5" t="n">
        <v>3772</v>
      </c>
      <c r="F6" s="6" t="n">
        <v>0</v>
      </c>
    </row>
    <row r="7">
      <c r="A7" s="4" t="inlineStr">
        <is>
          <t>Amortization expense</t>
        </is>
      </c>
      <c r="B7" s="5" t="n">
        <v>100</v>
      </c>
      <c r="C7" s="6" t="n">
        <v>0</v>
      </c>
      <c r="D7" s="5" t="n">
        <v>100</v>
      </c>
      <c r="E7" s="6" t="n">
        <v>0</v>
      </c>
    </row>
    <row r="8">
      <c r="A8" s="4" t="inlineStr">
        <is>
          <t>Vendor Relationships</t>
        </is>
      </c>
    </row>
    <row r="9">
      <c r="A9" s="3" t="inlineStr">
        <is>
          <t>Finite-Lived Intangible Assets [Line Items]</t>
        </is>
      </c>
    </row>
    <row r="10">
      <c r="A10" s="4" t="inlineStr">
        <is>
          <t>Gross Carrying Amount</t>
        </is>
      </c>
      <c r="B10" s="5" t="n">
        <v>3888</v>
      </c>
      <c r="D10" s="5" t="n">
        <v>3888</v>
      </c>
    </row>
    <row r="11">
      <c r="A11" s="4" t="inlineStr">
        <is>
          <t>Accumulated Amortization</t>
        </is>
      </c>
      <c r="B11" s="5" t="n">
        <v>121</v>
      </c>
      <c r="D11" s="5" t="n">
        <v>121</v>
      </c>
    </row>
    <row r="12">
      <c r="A12" s="4" t="inlineStr">
        <is>
          <t>Total</t>
        </is>
      </c>
      <c r="B12" s="5" t="n">
        <v>3767</v>
      </c>
      <c r="D12" s="6" t="n">
        <v>3767</v>
      </c>
    </row>
    <row r="13">
      <c r="A13" s="4" t="inlineStr">
        <is>
          <t>Vendor Relationships | Minimum</t>
        </is>
      </c>
    </row>
    <row r="14">
      <c r="A14" s="3" t="inlineStr">
        <is>
          <t>Finite-Lived Intangible Assets [Line Items]</t>
        </is>
      </c>
    </row>
    <row r="15">
      <c r="A15" s="4" t="inlineStr">
        <is>
          <t>Amortization period</t>
        </is>
      </c>
      <c r="D15" s="4" t="inlineStr">
        <is>
          <t>11 years</t>
        </is>
      </c>
    </row>
    <row r="16">
      <c r="A16" s="4" t="inlineStr">
        <is>
          <t>Vendor Relationships | Maximum</t>
        </is>
      </c>
    </row>
    <row r="17">
      <c r="A17" s="3" t="inlineStr">
        <is>
          <t>Finite-Lived Intangible Assets [Line Items]</t>
        </is>
      </c>
    </row>
    <row r="18">
      <c r="A18" s="4" t="inlineStr">
        <is>
          <t>Amortization period</t>
        </is>
      </c>
      <c r="D18" s="4" t="inlineStr">
        <is>
          <t>15 years</t>
        </is>
      </c>
    </row>
    <row r="19">
      <c r="A19" s="4" t="inlineStr">
        <is>
          <t>Non-compete</t>
        </is>
      </c>
    </row>
    <row r="20">
      <c r="A20" s="3" t="inlineStr">
        <is>
          <t>Finite-Lived Intangible Assets [Line Items]</t>
        </is>
      </c>
    </row>
    <row r="21">
      <c r="A21" s="4" t="inlineStr">
        <is>
          <t>Gross Carrying Amount</t>
        </is>
      </c>
      <c r="B21" s="5" t="n">
        <v>8</v>
      </c>
      <c r="D21" s="6" t="n">
        <v>8</v>
      </c>
    </row>
    <row r="22">
      <c r="A22" s="4" t="inlineStr">
        <is>
          <t>Accumulated Amortization</t>
        </is>
      </c>
      <c r="B22" s="5" t="n">
        <v>3</v>
      </c>
      <c r="D22" s="5" t="n">
        <v>3</v>
      </c>
    </row>
    <row r="23">
      <c r="A23" s="4" t="inlineStr">
        <is>
          <t>Total</t>
        </is>
      </c>
      <c r="B23" s="6" t="n">
        <v>5</v>
      </c>
      <c r="D23" s="6" t="n">
        <v>5</v>
      </c>
    </row>
    <row r="24">
      <c r="A24" s="4" t="inlineStr">
        <is>
          <t>Amortization period</t>
        </is>
      </c>
      <c r="D24" s="4" t="inlineStr">
        <is>
          <t>1 year</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Sep. 30, 2020</t>
        </is>
      </c>
      <c r="C1" s="2" t="inlineStr">
        <is>
          <t>Dec. 31, 2019</t>
        </is>
      </c>
    </row>
    <row r="2">
      <c r="A2" s="3" t="inlineStr">
        <is>
          <t>Finite-Lived Intangible Assets, Net, Amortization Expense, Fiscal Year Maturity [Abstract]</t>
        </is>
      </c>
    </row>
    <row r="3">
      <c r="A3" s="4" t="inlineStr">
        <is>
          <t>2020 (excluding the nine months ended September 30, 2020)</t>
        </is>
      </c>
      <c r="B3" s="6" t="n">
        <v>75</v>
      </c>
    </row>
    <row r="4">
      <c r="A4" s="4" t="inlineStr">
        <is>
          <t>2021</t>
        </is>
      </c>
      <c r="B4" s="5" t="n">
        <v>294</v>
      </c>
    </row>
    <row r="5">
      <c r="A5" s="4" t="inlineStr">
        <is>
          <t>2022</t>
        </is>
      </c>
      <c r="B5" s="5" t="n">
        <v>291</v>
      </c>
    </row>
    <row r="6">
      <c r="A6" s="4" t="inlineStr">
        <is>
          <t>2023</t>
        </is>
      </c>
      <c r="B6" s="5" t="n">
        <v>291</v>
      </c>
    </row>
    <row r="7">
      <c r="A7" s="4" t="inlineStr">
        <is>
          <t>2024</t>
        </is>
      </c>
      <c r="B7" s="5" t="n">
        <v>291</v>
      </c>
    </row>
    <row r="8">
      <c r="A8" s="4" t="inlineStr">
        <is>
          <t>Thereafter</t>
        </is>
      </c>
      <c r="B8" s="5" t="n">
        <v>2530</v>
      </c>
    </row>
    <row r="9">
      <c r="A9" s="4" t="inlineStr">
        <is>
          <t>Total</t>
        </is>
      </c>
      <c r="B9" s="6" t="n">
        <v>3772</v>
      </c>
      <c r="C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Right-of-use Asset and Lease Liability (Details)</t>
        </is>
      </c>
      <c r="B1" s="2" t="inlineStr">
        <is>
          <t>Sep. 30, 2020</t>
        </is>
      </c>
    </row>
    <row r="2">
      <c r="A2" s="4" t="inlineStr">
        <is>
          <t>Minimum</t>
        </is>
      </c>
    </row>
    <row r="3">
      <c r="A3" s="3" t="inlineStr">
        <is>
          <t>Right-of-use Asset and Lease Liability</t>
        </is>
      </c>
    </row>
    <row r="4">
      <c r="A4" s="4" t="inlineStr">
        <is>
          <t>Lease term</t>
        </is>
      </c>
      <c r="B4" s="4" t="inlineStr">
        <is>
          <t>2 years</t>
        </is>
      </c>
    </row>
    <row r="5">
      <c r="A5" s="4" t="inlineStr">
        <is>
          <t>Maximum</t>
        </is>
      </c>
    </row>
    <row r="6">
      <c r="A6" s="3" t="inlineStr">
        <is>
          <t>Right-of-use Asset and Lease Liability</t>
        </is>
      </c>
    </row>
    <row r="7">
      <c r="A7" s="4" t="inlineStr">
        <is>
          <t>Lease term</t>
        </is>
      </c>
      <c r="B7" s="4" t="inlineStr">
        <is>
          <t>11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e Liability - Operating lease information (Details) - USD ($) $ in Thousands</t>
        </is>
      </c>
      <c r="B1" s="2" t="inlineStr">
        <is>
          <t>9 Months Ended</t>
        </is>
      </c>
    </row>
    <row r="2">
      <c r="B2" s="2" t="inlineStr">
        <is>
          <t>Sep. 30, 2020</t>
        </is>
      </c>
      <c r="C2" s="2" t="inlineStr">
        <is>
          <t>Sep. 30, 2019</t>
        </is>
      </c>
    </row>
    <row r="3">
      <c r="A3" s="3" t="inlineStr">
        <is>
          <t>Right-of-use Asset and Lease Liability</t>
        </is>
      </c>
    </row>
    <row r="4">
      <c r="A4" s="4" t="inlineStr">
        <is>
          <t>Cash paid for operating lease liabilities</t>
        </is>
      </c>
      <c r="B4" s="6" t="n">
        <v>386</v>
      </c>
      <c r="C4" s="6" t="n">
        <v>371</v>
      </c>
    </row>
    <row r="5">
      <c r="A5" s="4" t="inlineStr">
        <is>
          <t>Right-of-use assets obtained in exchange for new operating lease obligations</t>
        </is>
      </c>
      <c r="B5" s="6" t="n">
        <v>131</v>
      </c>
      <c r="C5" s="6" t="n">
        <v>2163</v>
      </c>
    </row>
    <row r="6">
      <c r="A6" s="4" t="inlineStr">
        <is>
          <t>Weighted-average remaining lease term</t>
        </is>
      </c>
      <c r="B6" s="4" t="inlineStr">
        <is>
          <t>6 years 3 months 18 days</t>
        </is>
      </c>
      <c r="C6" s="4" t="inlineStr">
        <is>
          <t>7 years 4 months 24 days</t>
        </is>
      </c>
    </row>
    <row r="7">
      <c r="A7" s="4" t="inlineStr">
        <is>
          <t>Weighted-average discount rate</t>
        </is>
      </c>
      <c r="B7" s="4" t="inlineStr">
        <is>
          <t>3.40%</t>
        </is>
      </c>
      <c r="C7" s="4" t="inlineStr">
        <is>
          <t>3.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Maturities of lease liabilities (Details) - USD ($) $ in Thousands</t>
        </is>
      </c>
      <c r="B1" s="2" t="inlineStr">
        <is>
          <t>Sep. 30, 2020</t>
        </is>
      </c>
      <c r="C1" s="2" t="inlineStr">
        <is>
          <t>Dec. 31, 2019</t>
        </is>
      </c>
    </row>
    <row r="2">
      <c r="A2" s="3" t="inlineStr">
        <is>
          <t>Maturities of lease liabilities</t>
        </is>
      </c>
    </row>
    <row r="3">
      <c r="A3" s="4" t="inlineStr">
        <is>
          <t>2020 (excluding the nine months ended September 30, 2020)</t>
        </is>
      </c>
      <c r="B3" s="6" t="n">
        <v>103</v>
      </c>
    </row>
    <row r="4">
      <c r="A4" s="4" t="inlineStr">
        <is>
          <t>2021</t>
        </is>
      </c>
      <c r="B4" s="5" t="n">
        <v>473</v>
      </c>
    </row>
    <row r="5">
      <c r="A5" s="4" t="inlineStr">
        <is>
          <t>2022</t>
        </is>
      </c>
      <c r="B5" s="5" t="n">
        <v>426</v>
      </c>
    </row>
    <row r="6">
      <c r="A6" s="4" t="inlineStr">
        <is>
          <t>2023</t>
        </is>
      </c>
      <c r="B6" s="5" t="n">
        <v>462</v>
      </c>
    </row>
    <row r="7">
      <c r="A7" s="4" t="inlineStr">
        <is>
          <t>2024</t>
        </is>
      </c>
      <c r="B7" s="5" t="n">
        <v>472</v>
      </c>
    </row>
    <row r="8">
      <c r="A8" s="4" t="inlineStr">
        <is>
          <t>Thereafter</t>
        </is>
      </c>
      <c r="B8" s="5" t="n">
        <v>1100</v>
      </c>
    </row>
    <row r="9">
      <c r="A9" s="4" t="inlineStr">
        <is>
          <t>Total</t>
        </is>
      </c>
      <c r="B9" s="5" t="n">
        <v>3036</v>
      </c>
    </row>
    <row r="10">
      <c r="A10" s="4" t="inlineStr">
        <is>
          <t>Less: imputed interest</t>
        </is>
      </c>
      <c r="B10" s="5" t="n">
        <v>-682</v>
      </c>
    </row>
    <row r="11">
      <c r="A11" s="4" t="inlineStr">
        <is>
          <t>Total lease liabilities</t>
        </is>
      </c>
      <c r="B11" s="5" t="n">
        <v>2354</v>
      </c>
    </row>
    <row r="12">
      <c r="A12" s="4" t="inlineStr">
        <is>
          <t>Lease liability, current portion</t>
        </is>
      </c>
      <c r="B12" s="5" t="n">
        <v>428</v>
      </c>
      <c r="C12" s="6" t="n">
        <v>383</v>
      </c>
    </row>
    <row r="13">
      <c r="A13" s="4" t="inlineStr">
        <is>
          <t>Lease liability, net of current portion</t>
        </is>
      </c>
      <c r="B13" s="6" t="n">
        <v>1926</v>
      </c>
      <c r="C13" s="6" t="n">
        <v>2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alance Sheet Detai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pment and leasehold improvements</t>
        </is>
      </c>
    </row>
    <row r="4">
      <c r="A4" s="4" t="inlineStr">
        <is>
          <t>Equipment and leasehold improvements, gross</t>
        </is>
      </c>
      <c r="B4" s="6" t="n">
        <v>3960</v>
      </c>
      <c r="D4" s="6" t="n">
        <v>3960</v>
      </c>
      <c r="F4" s="6" t="n">
        <v>3519</v>
      </c>
    </row>
    <row r="5">
      <c r="A5" s="4" t="inlineStr">
        <is>
          <t>Less accumulated depreciation and amortization</t>
        </is>
      </c>
      <c r="B5" s="5" t="n">
        <v>-2932</v>
      </c>
      <c r="D5" s="5" t="n">
        <v>-2932</v>
      </c>
      <c r="F5" s="5" t="n">
        <v>-2304</v>
      </c>
    </row>
    <row r="6">
      <c r="A6" s="4" t="inlineStr">
        <is>
          <t>Equipment and leasehold improvements, net</t>
        </is>
      </c>
      <c r="B6" s="5" t="n">
        <v>1028</v>
      </c>
      <c r="D6" s="5" t="n">
        <v>1028</v>
      </c>
      <c r="F6" s="5" t="n">
        <v>1215</v>
      </c>
    </row>
    <row r="7">
      <c r="A7" s="4" t="inlineStr">
        <is>
          <t>Depreciation and amortization expense</t>
        </is>
      </c>
      <c r="D7" s="6" t="n">
        <v>403</v>
      </c>
      <c r="E7" s="6" t="n">
        <v>380</v>
      </c>
    </row>
    <row r="8">
      <c r="A8" s="4" t="inlineStr">
        <is>
          <t>Minimum</t>
        </is>
      </c>
    </row>
    <row r="9">
      <c r="A9" s="3" t="inlineStr">
        <is>
          <t>Equipment and leasehold improvements</t>
        </is>
      </c>
    </row>
    <row r="10">
      <c r="A10" s="4" t="inlineStr">
        <is>
          <t>Payment extension term to customers</t>
        </is>
      </c>
      <c r="D10" s="4" t="inlineStr">
        <is>
          <t>12 months</t>
        </is>
      </c>
    </row>
    <row r="11">
      <c r="A11" s="4" t="inlineStr">
        <is>
          <t>Maximum</t>
        </is>
      </c>
    </row>
    <row r="12">
      <c r="A12" s="3" t="inlineStr">
        <is>
          <t>Equipment and leasehold improvements</t>
        </is>
      </c>
    </row>
    <row r="13">
      <c r="A13" s="4" t="inlineStr">
        <is>
          <t>Payment extension term to customers</t>
        </is>
      </c>
      <c r="D13" s="4" t="inlineStr">
        <is>
          <t>48 months</t>
        </is>
      </c>
    </row>
    <row r="14">
      <c r="A14" s="4" t="inlineStr">
        <is>
          <t>Equipment</t>
        </is>
      </c>
    </row>
    <row r="15">
      <c r="A15" s="3" t="inlineStr">
        <is>
          <t>Equipment and leasehold improvements</t>
        </is>
      </c>
    </row>
    <row r="16">
      <c r="A16" s="4" t="inlineStr">
        <is>
          <t>Equipment and leasehold improvements, gross</t>
        </is>
      </c>
      <c r="B16" s="5" t="n">
        <v>2653</v>
      </c>
      <c r="D16" s="6" t="n">
        <v>2653</v>
      </c>
      <c r="F16" s="5" t="n">
        <v>2230</v>
      </c>
    </row>
    <row r="17">
      <c r="A17" s="4" t="inlineStr">
        <is>
          <t>Leasehold improvements</t>
        </is>
      </c>
    </row>
    <row r="18">
      <c r="A18" s="3" t="inlineStr">
        <is>
          <t>Equipment and leasehold improvements</t>
        </is>
      </c>
    </row>
    <row r="19">
      <c r="A19" s="4" t="inlineStr">
        <is>
          <t>Equipment and leasehold improvements, gross</t>
        </is>
      </c>
      <c r="B19" s="5" t="n">
        <v>1307</v>
      </c>
      <c r="D19" s="5" t="n">
        <v>1307</v>
      </c>
      <c r="F19" s="6" t="n">
        <v>1289</v>
      </c>
    </row>
    <row r="20">
      <c r="A20" s="4" t="inlineStr">
        <is>
          <t>General and Administrative Expense</t>
        </is>
      </c>
    </row>
    <row r="21">
      <c r="A21" s="3" t="inlineStr">
        <is>
          <t>Equipment and leasehold improvements</t>
        </is>
      </c>
    </row>
    <row r="22">
      <c r="A22" s="4" t="inlineStr">
        <is>
          <t>Depreciation and amortization expense</t>
        </is>
      </c>
      <c r="B22" s="6" t="n">
        <v>100</v>
      </c>
      <c r="C22" s="6" t="n">
        <v>100</v>
      </c>
      <c r="D22" s="6" t="n">
        <v>300</v>
      </c>
      <c r="E22" s="6" t="n">
        <v>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receivable - long term, net (Details) - USD ($) $ in Thousands</t>
        </is>
      </c>
      <c r="B1" s="2" t="inlineStr">
        <is>
          <t>Sep. 30, 2020</t>
        </is>
      </c>
      <c r="C1" s="2" t="inlineStr">
        <is>
          <t>Dec. 31, 2019</t>
        </is>
      </c>
    </row>
    <row r="2">
      <c r="A2" s="3" t="inlineStr">
        <is>
          <t>Balance Sheet Detail</t>
        </is>
      </c>
    </row>
    <row r="3">
      <c r="A3" s="4" t="inlineStr">
        <is>
          <t>Undiscounted cash flows September 30, 2021</t>
        </is>
      </c>
      <c r="B3" s="6" t="n">
        <v>2600</v>
      </c>
    </row>
    <row r="4">
      <c r="A4" s="4" t="inlineStr">
        <is>
          <t>Undiscounted cash flows September 30, 2022</t>
        </is>
      </c>
      <c r="B4" s="5" t="n">
        <v>400</v>
      </c>
    </row>
    <row r="5">
      <c r="A5" s="3" t="inlineStr">
        <is>
          <t>Accounts receivable - long term</t>
        </is>
      </c>
    </row>
    <row r="6">
      <c r="A6" s="4" t="inlineStr">
        <is>
          <t>Total amount due from customer</t>
        </is>
      </c>
      <c r="B6" s="5" t="n">
        <v>2957</v>
      </c>
      <c r="C6" s="6" t="n">
        <v>5656</v>
      </c>
    </row>
    <row r="7">
      <c r="A7" s="4" t="inlineStr">
        <is>
          <t>Less unamortized discount</t>
        </is>
      </c>
      <c r="B7" s="5" t="n">
        <v>-76</v>
      </c>
      <c r="C7" s="5" t="n">
        <v>-194</v>
      </c>
    </row>
    <row r="8">
      <c r="A8" s="4" t="inlineStr">
        <is>
          <t>Less current portion included in accounts receivable</t>
        </is>
      </c>
      <c r="B8" s="5" t="n">
        <v>-2493</v>
      </c>
      <c r="C8" s="5" t="n">
        <v>-4104</v>
      </c>
    </row>
    <row r="9">
      <c r="A9" s="4" t="inlineStr">
        <is>
          <t>Total of accounts receivable, long term, net</t>
        </is>
      </c>
      <c r="B9" s="6" t="n">
        <v>388</v>
      </c>
      <c r="C9" s="6" t="n">
        <v>1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530</v>
      </c>
      <c r="C4" s="6" t="n">
        <v>1445</v>
      </c>
      <c r="D4" s="6" t="n">
        <v>1947</v>
      </c>
      <c r="E4" s="6" t="n">
        <v>4764</v>
      </c>
    </row>
    <row r="5">
      <c r="A5" s="3" t="inlineStr">
        <is>
          <t>Other comprehensive (loss) income:</t>
        </is>
      </c>
    </row>
    <row r="6">
      <c r="A6" s="4" t="inlineStr">
        <is>
          <t>Foreign currency translation adjustments</t>
        </is>
      </c>
      <c r="B6" s="5" t="n">
        <v>127</v>
      </c>
      <c r="C6" s="5" t="n">
        <v>58</v>
      </c>
      <c r="D6" s="5" t="n">
        <v>-152</v>
      </c>
      <c r="E6" s="5" t="n">
        <v>225</v>
      </c>
    </row>
    <row r="7">
      <c r="A7" s="4" t="inlineStr">
        <is>
          <t>Other comprehensive (loss) income</t>
        </is>
      </c>
      <c r="B7" s="5" t="n">
        <v>127</v>
      </c>
      <c r="C7" s="5" t="n">
        <v>58</v>
      </c>
      <c r="D7" s="5" t="n">
        <v>-152</v>
      </c>
      <c r="E7" s="5" t="n">
        <v>225</v>
      </c>
    </row>
    <row r="8">
      <c r="A8" s="4" t="inlineStr">
        <is>
          <t>Comprehensive income</t>
        </is>
      </c>
      <c r="B8" s="6" t="n">
        <v>657</v>
      </c>
      <c r="C8" s="6" t="n">
        <v>1503</v>
      </c>
      <c r="D8" s="6" t="n">
        <v>1795</v>
      </c>
      <c r="E8" s="6" t="n">
        <v>49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payable and accrued expenses (Details) - USD ($) $ in Thousands</t>
        </is>
      </c>
      <c r="B1" s="2" t="inlineStr">
        <is>
          <t>Sep. 30, 2020</t>
        </is>
      </c>
      <c r="C1" s="2" t="inlineStr">
        <is>
          <t>Dec. 31, 2019</t>
        </is>
      </c>
    </row>
    <row r="2">
      <c r="A2" s="3" t="inlineStr">
        <is>
          <t>Accounts payable and accrued expenses</t>
        </is>
      </c>
    </row>
    <row r="3">
      <c r="A3" s="4" t="inlineStr">
        <is>
          <t>Trade accounts payable</t>
        </is>
      </c>
      <c r="B3" s="6" t="n">
        <v>85255</v>
      </c>
      <c r="C3" s="6" t="n">
        <v>73310</v>
      </c>
    </row>
    <row r="4">
      <c r="A4" s="4" t="inlineStr">
        <is>
          <t>Accrued expenses</t>
        </is>
      </c>
      <c r="B4" s="5" t="n">
        <v>6200</v>
      </c>
      <c r="C4" s="5" t="n">
        <v>5054</v>
      </c>
    </row>
    <row r="5">
      <c r="A5" s="4" t="inlineStr">
        <is>
          <t>Accounts payable and accrued expenses</t>
        </is>
      </c>
      <c r="B5" s="6" t="n">
        <v>91455</v>
      </c>
      <c r="C5" s="6" t="n">
        <v>78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Credit Facility (Details) - Credit Facility</t>
        </is>
      </c>
      <c r="B1" s="2" t="inlineStr">
        <is>
          <t>Nov. 15, 2017USD ($)</t>
        </is>
      </c>
      <c r="C1" s="2" t="inlineStr">
        <is>
          <t>Sep. 30, 2020USD ($)</t>
        </is>
      </c>
      <c r="D1" s="2" t="inlineStr">
        <is>
          <t>Dec. 31, 2019USD ($)</t>
        </is>
      </c>
    </row>
    <row r="2">
      <c r="A2" s="3" t="inlineStr">
        <is>
          <t>Credit Facility</t>
        </is>
      </c>
    </row>
    <row r="3">
      <c r="A3" s="4" t="inlineStr">
        <is>
          <t>Maximum borrowing capacity</t>
        </is>
      </c>
      <c r="B3" s="6" t="n">
        <v>20000000</v>
      </c>
    </row>
    <row r="4">
      <c r="A4" s="4" t="inlineStr">
        <is>
          <t>Debt Service Coverage Ratio</t>
        </is>
      </c>
      <c r="B4" s="5" t="n">
        <v>2</v>
      </c>
    </row>
    <row r="5">
      <c r="A5" s="4" t="inlineStr">
        <is>
          <t>Leverage Ratio</t>
        </is>
      </c>
      <c r="B5" s="9" t="n">
        <v>2.5</v>
      </c>
    </row>
    <row r="6">
      <c r="A6" s="4" t="inlineStr">
        <is>
          <t>Collateral Coverage Ratio</t>
        </is>
      </c>
      <c r="B6" s="9" t="n">
        <v>1.5</v>
      </c>
    </row>
    <row r="7">
      <c r="A7" s="4" t="inlineStr">
        <is>
          <t>Borrowings outstanding</t>
        </is>
      </c>
      <c r="C7" s="6" t="n">
        <v>0</v>
      </c>
      <c r="D7" s="6" t="n">
        <v>0</v>
      </c>
    </row>
    <row r="8">
      <c r="A8" s="4" t="inlineStr">
        <is>
          <t>Index</t>
        </is>
      </c>
    </row>
    <row r="9">
      <c r="A9" s="3" t="inlineStr">
        <is>
          <t>Credit Facility</t>
        </is>
      </c>
    </row>
    <row r="10">
      <c r="A10" s="4" t="inlineStr">
        <is>
          <t>Interest rate</t>
        </is>
      </c>
      <c r="C10" s="4" t="inlineStr">
        <is>
          <t>2.50%</t>
        </is>
      </c>
    </row>
    <row r="11">
      <c r="A11" s="4" t="inlineStr">
        <is>
          <t>Interest rate margin (as a percent)</t>
        </is>
      </c>
      <c r="B11" s="4" t="inlineStr">
        <is>
          <t>1.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530</v>
      </c>
      <c r="C4" s="6" t="n">
        <v>581</v>
      </c>
      <c r="D4" s="6" t="n">
        <v>836</v>
      </c>
      <c r="E4" s="6" t="n">
        <v>1445</v>
      </c>
      <c r="F4" s="6" t="n">
        <v>1857</v>
      </c>
      <c r="G4" s="6" t="n">
        <v>1463</v>
      </c>
      <c r="H4" s="6" t="n">
        <v>1947</v>
      </c>
      <c r="I4" s="6" t="n">
        <v>4764</v>
      </c>
    </row>
    <row r="5">
      <c r="A5" s="4" t="inlineStr">
        <is>
          <t>Less distributed and undistributed income allocated to participating securities</t>
        </is>
      </c>
      <c r="B5" s="5" t="n">
        <v>16</v>
      </c>
      <c r="E5" s="5" t="n">
        <v>25</v>
      </c>
      <c r="H5" s="5" t="n">
        <v>59</v>
      </c>
      <c r="I5" s="5" t="n">
        <v>98</v>
      </c>
    </row>
    <row r="6">
      <c r="A6" s="4" t="inlineStr">
        <is>
          <t>Net income attributable to common shareholders</t>
        </is>
      </c>
      <c r="B6" s="6" t="n">
        <v>514</v>
      </c>
      <c r="E6" s="6" t="n">
        <v>1420</v>
      </c>
      <c r="H6" s="6" t="n">
        <v>1888</v>
      </c>
      <c r="I6" s="6" t="n">
        <v>4666</v>
      </c>
    </row>
    <row r="7">
      <c r="A7" s="3" t="inlineStr">
        <is>
          <t>Denominator:</t>
        </is>
      </c>
    </row>
    <row r="8">
      <c r="A8" s="4" t="inlineStr">
        <is>
          <t>Weighted average common shares (Basic)</t>
        </is>
      </c>
      <c r="B8" s="5" t="n">
        <v>4218</v>
      </c>
      <c r="E8" s="5" t="n">
        <v>4428</v>
      </c>
      <c r="H8" s="5" t="n">
        <v>4306</v>
      </c>
      <c r="I8" s="5" t="n">
        <v>4415</v>
      </c>
    </row>
    <row r="9">
      <c r="A9" s="4" t="inlineStr">
        <is>
          <t>Weighted average common shares including assumed conversions (Diluted)</t>
        </is>
      </c>
      <c r="B9" s="5" t="n">
        <v>4218</v>
      </c>
      <c r="E9" s="5" t="n">
        <v>4428</v>
      </c>
      <c r="H9" s="5" t="n">
        <v>4306</v>
      </c>
      <c r="I9" s="5" t="n">
        <v>4415</v>
      </c>
    </row>
    <row r="10">
      <c r="A10" s="4" t="inlineStr">
        <is>
          <t>Basic net income per share</t>
        </is>
      </c>
      <c r="B10" s="7" t="n">
        <v>0.13</v>
      </c>
      <c r="E10" s="7" t="n">
        <v>0.32</v>
      </c>
      <c r="H10" s="7" t="n">
        <v>0.44</v>
      </c>
      <c r="I10" s="7" t="n">
        <v>1.06</v>
      </c>
    </row>
    <row r="11">
      <c r="A11" s="4" t="inlineStr">
        <is>
          <t>Diluted net income per share</t>
        </is>
      </c>
      <c r="B11" s="7" t="n">
        <v>0.13</v>
      </c>
      <c r="E11" s="7" t="n">
        <v>0.32</v>
      </c>
      <c r="H11" s="7" t="n">
        <v>0.44</v>
      </c>
      <c r="I11" s="7" t="n">
        <v>1.06</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26" customWidth="1" min="5" max="5"/>
    <col width="16" customWidth="1" min="6" max="6"/>
  </cols>
  <sheetData>
    <row r="1">
      <c r="A1" s="1" t="inlineStr">
        <is>
          <t>Major Customers and Vendors (Details)</t>
        </is>
      </c>
      <c r="B1" s="2" t="inlineStr">
        <is>
          <t>3 Months Ended</t>
        </is>
      </c>
      <c r="D1" s="2" t="inlineStr">
        <is>
          <t>9 Months Ended</t>
        </is>
      </c>
      <c r="F1" s="2" t="inlineStr">
        <is>
          <t>12 Months Ended</t>
        </is>
      </c>
    </row>
    <row r="2">
      <c r="B2" s="2" t="inlineStr">
        <is>
          <t>Sep. 30, 2020customeritem</t>
        </is>
      </c>
      <c r="C2" s="2" t="inlineStr">
        <is>
          <t>Sep. 30, 2019customeritem</t>
        </is>
      </c>
      <c r="D2" s="2" t="inlineStr">
        <is>
          <t>Sep. 30, 2020customeritem</t>
        </is>
      </c>
      <c r="E2" s="2" t="inlineStr">
        <is>
          <t>Sep. 30, 2019customeritem</t>
        </is>
      </c>
      <c r="F2" s="2" t="inlineStr">
        <is>
          <t>Dec. 31, 2019</t>
        </is>
      </c>
    </row>
    <row r="3">
      <c r="A3" s="4" t="inlineStr">
        <is>
          <t>Purchases | Vendor concentration risk</t>
        </is>
      </c>
    </row>
    <row r="4">
      <c r="A4" s="3" t="inlineStr">
        <is>
          <t>Significant Customers and Vendors</t>
        </is>
      </c>
    </row>
    <row r="5">
      <c r="A5" s="4" t="inlineStr">
        <is>
          <t>Number of vendors | item</t>
        </is>
      </c>
      <c r="B5" s="5" t="n">
        <v>2</v>
      </c>
      <c r="C5" s="5" t="n">
        <v>2</v>
      </c>
      <c r="D5" s="5" t="n">
        <v>2</v>
      </c>
      <c r="E5" s="5" t="n">
        <v>2</v>
      </c>
    </row>
    <row r="6">
      <c r="A6" s="4" t="inlineStr">
        <is>
          <t>Purchases | Vendor concentration risk | Major vendor one</t>
        </is>
      </c>
    </row>
    <row r="7">
      <c r="A7" s="3" t="inlineStr">
        <is>
          <t>Significant Customers and Vendors</t>
        </is>
      </c>
    </row>
    <row r="8">
      <c r="A8" s="4" t="inlineStr">
        <is>
          <t>Percentage of concentration risk</t>
        </is>
      </c>
      <c r="B8" s="4" t="inlineStr">
        <is>
          <t>21.00%</t>
        </is>
      </c>
      <c r="C8" s="4" t="inlineStr">
        <is>
          <t>22.00%</t>
        </is>
      </c>
      <c r="D8" s="4" t="inlineStr">
        <is>
          <t>20.00%</t>
        </is>
      </c>
      <c r="E8" s="4" t="inlineStr">
        <is>
          <t>24.00%</t>
        </is>
      </c>
    </row>
    <row r="9">
      <c r="A9" s="4" t="inlineStr">
        <is>
          <t>Purchases | Vendor concentration risk | Major vendor two</t>
        </is>
      </c>
    </row>
    <row r="10">
      <c r="A10" s="3" t="inlineStr">
        <is>
          <t>Significant Customers and Vendors</t>
        </is>
      </c>
    </row>
    <row r="11">
      <c r="A11" s="4" t="inlineStr">
        <is>
          <t>Percentage of concentration risk</t>
        </is>
      </c>
      <c r="B11" s="4" t="inlineStr">
        <is>
          <t>12.00%</t>
        </is>
      </c>
      <c r="C11" s="4" t="inlineStr">
        <is>
          <t>18.00%</t>
        </is>
      </c>
      <c r="D11" s="4" t="inlineStr">
        <is>
          <t>9.00%</t>
        </is>
      </c>
      <c r="E11" s="4" t="inlineStr">
        <is>
          <t>16.00%</t>
        </is>
      </c>
    </row>
    <row r="12">
      <c r="A12" s="4" t="inlineStr">
        <is>
          <t>Net sales | Customer concentration risk</t>
        </is>
      </c>
    </row>
    <row r="13">
      <c r="A13" s="3" t="inlineStr">
        <is>
          <t>Significant Customers and Vendors</t>
        </is>
      </c>
    </row>
    <row r="14">
      <c r="A14" s="4" t="inlineStr">
        <is>
          <t>Number of customers | customer</t>
        </is>
      </c>
      <c r="B14" s="5" t="n">
        <v>2</v>
      </c>
      <c r="C14" s="5" t="n">
        <v>2</v>
      </c>
      <c r="D14" s="5" t="n">
        <v>2</v>
      </c>
      <c r="E14" s="5" t="n">
        <v>2</v>
      </c>
    </row>
    <row r="15">
      <c r="A15" s="4" t="inlineStr">
        <is>
          <t>Net sales | Customer one | Customer concentration risk</t>
        </is>
      </c>
    </row>
    <row r="16">
      <c r="A16" s="3" t="inlineStr">
        <is>
          <t>Significant Customers and Vendors</t>
        </is>
      </c>
    </row>
    <row r="17">
      <c r="A17" s="4" t="inlineStr">
        <is>
          <t>Percentage of concentration risk</t>
        </is>
      </c>
      <c r="B17" s="4" t="inlineStr">
        <is>
          <t>22.00%</t>
        </is>
      </c>
      <c r="C17" s="4" t="inlineStr">
        <is>
          <t>19.00%</t>
        </is>
      </c>
      <c r="D17" s="4" t="inlineStr">
        <is>
          <t>26.00%</t>
        </is>
      </c>
      <c r="E17" s="4" t="inlineStr">
        <is>
          <t>24.00%</t>
        </is>
      </c>
    </row>
    <row r="18">
      <c r="A18" s="4" t="inlineStr">
        <is>
          <t>Net sales | Customer two | Customer concentration risk</t>
        </is>
      </c>
    </row>
    <row r="19">
      <c r="A19" s="3" t="inlineStr">
        <is>
          <t>Significant Customers and Vendors</t>
        </is>
      </c>
    </row>
    <row r="20">
      <c r="A20" s="4" t="inlineStr">
        <is>
          <t>Percentage of concentration risk</t>
        </is>
      </c>
      <c r="B20" s="4" t="inlineStr">
        <is>
          <t>12.00%</t>
        </is>
      </c>
      <c r="C20" s="4" t="inlineStr">
        <is>
          <t>17.00%</t>
        </is>
      </c>
      <c r="D20" s="4" t="inlineStr">
        <is>
          <t>14.00%</t>
        </is>
      </c>
      <c r="E20" s="4" t="inlineStr">
        <is>
          <t>20.00%</t>
        </is>
      </c>
    </row>
    <row r="21">
      <c r="A21" s="4" t="inlineStr">
        <is>
          <t>Net accounts receivable | Customer one | Customer concentration risk</t>
        </is>
      </c>
    </row>
    <row r="22">
      <c r="A22" s="3" t="inlineStr">
        <is>
          <t>Significant Customers and Vendors</t>
        </is>
      </c>
    </row>
    <row r="23">
      <c r="A23" s="4" t="inlineStr">
        <is>
          <t>Percentage of concentration risk</t>
        </is>
      </c>
      <c r="D23" s="4" t="inlineStr">
        <is>
          <t>19.00%</t>
        </is>
      </c>
      <c r="F23" s="4" t="inlineStr">
        <is>
          <t>43.00%</t>
        </is>
      </c>
    </row>
    <row r="24">
      <c r="A24" s="4" t="inlineStr">
        <is>
          <t>Net accounts receivable | Customer two | Customer concentration risk</t>
        </is>
      </c>
    </row>
    <row r="25">
      <c r="A25" s="3" t="inlineStr">
        <is>
          <t>Significant Customers and Vendors</t>
        </is>
      </c>
    </row>
    <row r="26">
      <c r="A26" s="4" t="inlineStr">
        <is>
          <t>Percentage of concentration risk</t>
        </is>
      </c>
      <c r="D26" s="4" t="inlineStr">
        <is>
          <t>11.00%</t>
        </is>
      </c>
      <c r="F26" s="4" t="inlineStr">
        <is>
          <t>1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Effective tax rate (as a percent)</t>
        </is>
      </c>
      <c r="B4" s="4" t="inlineStr">
        <is>
          <t>31.10%</t>
        </is>
      </c>
      <c r="C4" s="4" t="inlineStr">
        <is>
          <t>29.00%</t>
        </is>
      </c>
      <c r="D4" s="4" t="inlineStr">
        <is>
          <t>31.10%</t>
        </is>
      </c>
      <c r="E4" s="4" t="inlineStr">
        <is>
          <t>25.4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and Stock Based Compensation - Plans and options (Details) - $ / shares</t>
        </is>
      </c>
      <c r="B1" s="2" t="inlineStr">
        <is>
          <t>Sep. 30, 2020</t>
        </is>
      </c>
      <c r="C1" s="2" t="inlineStr">
        <is>
          <t>Dec. 31, 2019</t>
        </is>
      </c>
      <c r="D1" s="2" t="inlineStr">
        <is>
          <t>Jun. 30, 2018</t>
        </is>
      </c>
      <c r="E1" s="2" t="inlineStr">
        <is>
          <t>May 31, 2018</t>
        </is>
      </c>
    </row>
    <row r="2">
      <c r="A2" s="3" t="inlineStr">
        <is>
          <t>Stock-based compensation</t>
        </is>
      </c>
    </row>
    <row r="3">
      <c r="A3" s="4" t="inlineStr">
        <is>
          <t>Common Stock, par value (in dollars per share)</t>
        </is>
      </c>
      <c r="B3" s="7" t="n">
        <v>0.01</v>
      </c>
      <c r="C3" s="7" t="n">
        <v>0.01</v>
      </c>
    </row>
    <row r="4">
      <c r="A4" s="4" t="inlineStr">
        <is>
          <t>2012 Plan</t>
        </is>
      </c>
    </row>
    <row r="5">
      <c r="A5" s="3" t="inlineStr">
        <is>
          <t>Stock-based compensation</t>
        </is>
      </c>
    </row>
    <row r="6">
      <c r="A6" s="4" t="inlineStr">
        <is>
          <t>Number of shares of common stock initially available for award</t>
        </is>
      </c>
      <c r="D6" s="5" t="n">
        <v>1000000</v>
      </c>
      <c r="E6" s="5" t="n">
        <v>600000</v>
      </c>
    </row>
    <row r="7">
      <c r="A7" s="4" t="inlineStr">
        <is>
          <t>Options reserved for future issuance (in shares)</t>
        </is>
      </c>
      <c r="B7" s="5" t="n">
        <v>384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31" customWidth="1" min="5" max="5"/>
  </cols>
  <sheetData>
    <row r="1">
      <c r="A1" s="1" t="inlineStr">
        <is>
          <t>Stockholders' Equity and Stock Based Compensation - Nonvested (Details) $ / shares in Units, $ in Millions</t>
        </is>
      </c>
      <c r="B1" s="2" t="inlineStr">
        <is>
          <t>3 Months Ended</t>
        </is>
      </c>
      <c r="D1" s="2" t="inlineStr">
        <is>
          <t>9 Months Ended</t>
        </is>
      </c>
    </row>
    <row r="2">
      <c r="B2" s="2" t="inlineStr">
        <is>
          <t>Sep. 30, 2020USD ($)$ / sharesshares</t>
        </is>
      </c>
      <c r="C2" s="2" t="inlineStr">
        <is>
          <t>Sep. 30, 2019USD ($)</t>
        </is>
      </c>
      <c r="D2" s="2" t="inlineStr">
        <is>
          <t>Sep. 30, 2020USD ($)item$ / sharesshares</t>
        </is>
      </c>
      <c r="E2" s="2" t="inlineStr">
        <is>
          <t>Sep. 30, 2019USD ($)itemshares</t>
        </is>
      </c>
    </row>
    <row r="3">
      <c r="A3" s="3" t="inlineStr">
        <is>
          <t>Weighted Average Grant Date Fair Value</t>
        </is>
      </c>
    </row>
    <row r="4">
      <c r="A4" s="4" t="inlineStr">
        <is>
          <t>Share-based compensation expense | $</t>
        </is>
      </c>
      <c r="B4" s="8" t="n">
        <v>0.6</v>
      </c>
      <c r="C4" s="8" t="n">
        <v>0.3</v>
      </c>
      <c r="D4" s="6" t="n">
        <v>1</v>
      </c>
      <c r="E4" s="8" t="n">
        <v>0.6</v>
      </c>
    </row>
    <row r="5">
      <c r="A5" s="4" t="inlineStr">
        <is>
          <t>Restricted stock</t>
        </is>
      </c>
    </row>
    <row r="6">
      <c r="A6" s="3" t="inlineStr">
        <is>
          <t>Shares</t>
        </is>
      </c>
    </row>
    <row r="7">
      <c r="A7" s="4" t="inlineStr">
        <is>
          <t>Nonvested shares at the beginning of the period | shares</t>
        </is>
      </c>
      <c r="D7" s="5" t="n">
        <v>63922</v>
      </c>
    </row>
    <row r="8">
      <c r="A8" s="4" t="inlineStr">
        <is>
          <t>Granted (in shares) | shares</t>
        </is>
      </c>
      <c r="D8" s="5" t="n">
        <v>134165</v>
      </c>
      <c r="E8" s="5" t="n">
        <v>32905</v>
      </c>
    </row>
    <row r="9">
      <c r="A9" s="4" t="inlineStr">
        <is>
          <t>Vested (in shares) | shares</t>
        </is>
      </c>
      <c r="D9" s="5" t="n">
        <v>-56737</v>
      </c>
    </row>
    <row r="10">
      <c r="A10" s="4" t="inlineStr">
        <is>
          <t>Forfeited (in shares) | shares</t>
        </is>
      </c>
      <c r="D10" s="5" t="n">
        <v>-4682</v>
      </c>
      <c r="E10" s="5" t="n">
        <v>-16530</v>
      </c>
    </row>
    <row r="11">
      <c r="A11" s="4" t="inlineStr">
        <is>
          <t>Nonvested shares at the end of the period | shares</t>
        </is>
      </c>
      <c r="B11" s="5" t="n">
        <v>136668</v>
      </c>
      <c r="D11" s="5" t="n">
        <v>136668</v>
      </c>
    </row>
    <row r="12">
      <c r="A12" s="4" t="inlineStr">
        <is>
          <t>Number of equal quarterly installments for vesting of awards | item</t>
        </is>
      </c>
      <c r="D12" s="5" t="n">
        <v>16</v>
      </c>
      <c r="E12" s="5" t="n">
        <v>16</v>
      </c>
    </row>
    <row r="13">
      <c r="A13" s="3" t="inlineStr">
        <is>
          <t>Weighted Average Grant Date Fair Value</t>
        </is>
      </c>
    </row>
    <row r="14">
      <c r="A14" s="4" t="inlineStr">
        <is>
          <t>Nonvested shares at the beginning of period (in dollars per share) | $ / shares</t>
        </is>
      </c>
      <c r="D14" s="7" t="n">
        <v>14.94</v>
      </c>
    </row>
    <row r="15">
      <c r="A15" s="4" t="inlineStr">
        <is>
          <t>Granted (in dollars per share) | $ / shares</t>
        </is>
      </c>
      <c r="D15" s="10" t="n">
        <v>14.31</v>
      </c>
    </row>
    <row r="16">
      <c r="A16" s="4" t="inlineStr">
        <is>
          <t>Vested (in dollars per share) | $ / shares</t>
        </is>
      </c>
      <c r="D16" s="10" t="n">
        <v>16.93</v>
      </c>
    </row>
    <row r="17">
      <c r="A17" s="4" t="inlineStr">
        <is>
          <t>Forfeited (in dollars per share) | $ / shares</t>
        </is>
      </c>
      <c r="D17" s="10" t="n">
        <v>16.85</v>
      </c>
    </row>
    <row r="18">
      <c r="A18" s="4" t="inlineStr">
        <is>
          <t>Nonvested shares at the end of period (in dollars per share) | $ / shares</t>
        </is>
      </c>
      <c r="B18" s="7" t="n">
        <v>13.43</v>
      </c>
      <c r="D18" s="7" t="n">
        <v>13.43</v>
      </c>
    </row>
    <row r="19">
      <c r="A19" s="4" t="inlineStr">
        <is>
          <t>Unrecognized compensation cost (in dollars) | $</t>
        </is>
      </c>
      <c r="B19" s="8" t="n">
        <v>1.7</v>
      </c>
      <c r="D19" s="8" t="n">
        <v>1.7</v>
      </c>
    </row>
    <row r="20">
      <c r="A20" s="4" t="inlineStr">
        <is>
          <t>Weighted average period for recognition of unrecognized compensation cost</t>
        </is>
      </c>
      <c r="D20" s="4" t="inlineStr">
        <is>
          <t>2 years 9 months 18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1" customWidth="1" min="2" max="2"/>
    <col width="21" customWidth="1" min="3" max="3"/>
    <col width="25"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row>
    <row r="3">
      <c r="A3" s="3" t="inlineStr">
        <is>
          <t>Segment reporting information</t>
        </is>
      </c>
    </row>
    <row r="4">
      <c r="A4" s="4" t="inlineStr">
        <is>
          <t>Number of reportable operating segments | item</t>
        </is>
      </c>
      <c r="D4" s="5" t="n">
        <v>2</v>
      </c>
    </row>
    <row r="5">
      <c r="A5" s="4" t="inlineStr">
        <is>
          <t>Revenue</t>
        </is>
      </c>
      <c r="B5" s="6" t="n">
        <v>60919</v>
      </c>
      <c r="C5" s="6" t="n">
        <v>52363</v>
      </c>
      <c r="D5" s="6" t="n">
        <v>180124</v>
      </c>
      <c r="E5" s="6" t="n">
        <v>147897</v>
      </c>
    </row>
    <row r="6">
      <c r="A6" s="4" t="inlineStr">
        <is>
          <t>Gross profit</t>
        </is>
      </c>
      <c r="B6" s="5" t="n">
        <v>7237</v>
      </c>
      <c r="C6" s="5" t="n">
        <v>7055</v>
      </c>
      <c r="D6" s="5" t="n">
        <v>22515</v>
      </c>
      <c r="E6" s="5" t="n">
        <v>22108</v>
      </c>
    </row>
    <row r="7">
      <c r="A7" s="4" t="inlineStr">
        <is>
          <t>Direct Costs</t>
        </is>
      </c>
      <c r="B7" s="5" t="n">
        <v>3268</v>
      </c>
      <c r="C7" s="5" t="n">
        <v>2797</v>
      </c>
      <c r="D7" s="5" t="n">
        <v>9379</v>
      </c>
      <c r="E7" s="5" t="n">
        <v>8644</v>
      </c>
    </row>
    <row r="8">
      <c r="A8" s="4" t="inlineStr">
        <is>
          <t>Segment Income Before Taxes</t>
        </is>
      </c>
      <c r="B8" s="5" t="n">
        <v>3969</v>
      </c>
      <c r="C8" s="5" t="n">
        <v>4258</v>
      </c>
      <c r="D8" s="5" t="n">
        <v>13136</v>
      </c>
      <c r="E8" s="5" t="n">
        <v>13464</v>
      </c>
    </row>
    <row r="9">
      <c r="A9" s="4" t="inlineStr">
        <is>
          <t>General and administrative</t>
        </is>
      </c>
      <c r="B9" s="5" t="n">
        <v>2889</v>
      </c>
      <c r="C9" s="5" t="n">
        <v>2290</v>
      </c>
      <c r="D9" s="5" t="n">
        <v>7890</v>
      </c>
      <c r="E9" s="5" t="n">
        <v>7531</v>
      </c>
    </row>
    <row r="10">
      <c r="A10" s="4" t="inlineStr">
        <is>
          <t>Legal and financial advisory expenses - unsolicited bid and related matters</t>
        </is>
      </c>
      <c r="B10" s="5" t="n">
        <v>-81</v>
      </c>
      <c r="D10" s="5" t="n">
        <v>1752</v>
      </c>
    </row>
    <row r="11">
      <c r="A11" s="4" t="inlineStr">
        <is>
          <t>Acquisition related costs</t>
        </is>
      </c>
      <c r="B11" s="5" t="n">
        <v>344</v>
      </c>
      <c r="D11" s="5" t="n">
        <v>982</v>
      </c>
    </row>
    <row r="12">
      <c r="A12" s="4" t="inlineStr">
        <is>
          <t>Interest, net</t>
        </is>
      </c>
      <c r="B12" s="5" t="n">
        <v>19</v>
      </c>
      <c r="C12" s="5" t="n">
        <v>118</v>
      </c>
      <c r="D12" s="5" t="n">
        <v>105</v>
      </c>
      <c r="E12" s="5" t="n">
        <v>416</v>
      </c>
    </row>
    <row r="13">
      <c r="A13" s="4" t="inlineStr">
        <is>
          <t>Foreign currency transaction gain (loss)</t>
        </is>
      </c>
      <c r="B13" s="5" t="n">
        <v>-67</v>
      </c>
      <c r="C13" s="5" t="n">
        <v>-52</v>
      </c>
      <c r="D13" s="5" t="n">
        <v>211</v>
      </c>
      <c r="E13" s="5" t="n">
        <v>39</v>
      </c>
    </row>
    <row r="14">
      <c r="A14" s="4" t="inlineStr">
        <is>
          <t>Income before provision for income taxes</t>
        </is>
      </c>
      <c r="B14" s="5" t="n">
        <v>769</v>
      </c>
      <c r="C14" s="5" t="n">
        <v>2034</v>
      </c>
      <c r="D14" s="5" t="n">
        <v>2828</v>
      </c>
      <c r="E14" s="5" t="n">
        <v>6388</v>
      </c>
    </row>
    <row r="15">
      <c r="A15" s="4" t="inlineStr">
        <is>
          <t>Climb Channel Solutions</t>
        </is>
      </c>
    </row>
    <row r="16">
      <c r="A16" s="3" t="inlineStr">
        <is>
          <t>Segment reporting information</t>
        </is>
      </c>
    </row>
    <row r="17">
      <c r="A17" s="4" t="inlineStr">
        <is>
          <t>Revenue</t>
        </is>
      </c>
      <c r="B17" s="5" t="n">
        <v>57059</v>
      </c>
      <c r="C17" s="5" t="n">
        <v>48815</v>
      </c>
      <c r="D17" s="5" t="n">
        <v>168537</v>
      </c>
      <c r="E17" s="5" t="n">
        <v>136189</v>
      </c>
    </row>
    <row r="18">
      <c r="A18" s="4" t="inlineStr">
        <is>
          <t>Gross profit</t>
        </is>
      </c>
      <c r="B18" s="5" t="n">
        <v>6585</v>
      </c>
      <c r="C18" s="5" t="n">
        <v>6386</v>
      </c>
      <c r="D18" s="5" t="n">
        <v>20390</v>
      </c>
      <c r="E18" s="5" t="n">
        <v>19708</v>
      </c>
    </row>
    <row r="19">
      <c r="A19" s="4" t="inlineStr">
        <is>
          <t>Direct Costs</t>
        </is>
      </c>
      <c r="B19" s="5" t="n">
        <v>2993</v>
      </c>
      <c r="C19" s="5" t="n">
        <v>2481</v>
      </c>
      <c r="D19" s="5" t="n">
        <v>8387</v>
      </c>
      <c r="E19" s="5" t="n">
        <v>7520</v>
      </c>
    </row>
    <row r="20">
      <c r="A20" s="4" t="inlineStr">
        <is>
          <t>Segment Income Before Taxes</t>
        </is>
      </c>
      <c r="B20" s="5" t="n">
        <v>3592</v>
      </c>
      <c r="C20" s="5" t="n">
        <v>3905</v>
      </c>
      <c r="D20" s="5" t="n">
        <v>12003</v>
      </c>
      <c r="E20" s="5" t="n">
        <v>12188</v>
      </c>
    </row>
    <row r="21">
      <c r="A21" s="4" t="inlineStr">
        <is>
          <t>TechXtend</t>
        </is>
      </c>
    </row>
    <row r="22">
      <c r="A22" s="3" t="inlineStr">
        <is>
          <t>Segment reporting information</t>
        </is>
      </c>
    </row>
    <row r="23">
      <c r="A23" s="4" t="inlineStr">
        <is>
          <t>Revenue</t>
        </is>
      </c>
      <c r="B23" s="5" t="n">
        <v>3860</v>
      </c>
      <c r="C23" s="5" t="n">
        <v>3548</v>
      </c>
      <c r="D23" s="5" t="n">
        <v>11587</v>
      </c>
      <c r="E23" s="5" t="n">
        <v>11708</v>
      </c>
    </row>
    <row r="24">
      <c r="A24" s="4" t="inlineStr">
        <is>
          <t>Gross profit</t>
        </is>
      </c>
      <c r="B24" s="5" t="n">
        <v>652</v>
      </c>
      <c r="C24" s="5" t="n">
        <v>669</v>
      </c>
      <c r="D24" s="5" t="n">
        <v>2125</v>
      </c>
      <c r="E24" s="5" t="n">
        <v>2400</v>
      </c>
    </row>
    <row r="25">
      <c r="A25" s="4" t="inlineStr">
        <is>
          <t>Direct Costs</t>
        </is>
      </c>
      <c r="B25" s="5" t="n">
        <v>275</v>
      </c>
      <c r="C25" s="5" t="n">
        <v>316</v>
      </c>
      <c r="D25" s="5" t="n">
        <v>992</v>
      </c>
      <c r="E25" s="5" t="n">
        <v>1124</v>
      </c>
    </row>
    <row r="26">
      <c r="A26" s="4" t="inlineStr">
        <is>
          <t>Segment Income Before Taxes</t>
        </is>
      </c>
      <c r="B26" s="6" t="n">
        <v>377</v>
      </c>
      <c r="C26" s="6" t="n">
        <v>353</v>
      </c>
      <c r="D26" s="6" t="n">
        <v>1133</v>
      </c>
      <c r="E26" s="6" t="n">
        <v>12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lected Assets by Segment (Details) - USD ($) $ in Thousands</t>
        </is>
      </c>
      <c r="B1" s="2" t="inlineStr">
        <is>
          <t>Sep. 30, 2020</t>
        </is>
      </c>
      <c r="C1" s="2" t="inlineStr">
        <is>
          <t>Dec. 31, 2019</t>
        </is>
      </c>
    </row>
    <row r="2">
      <c r="A2" s="3" t="inlineStr">
        <is>
          <t>Segment Reporting Information [Line Items]</t>
        </is>
      </c>
    </row>
    <row r="3">
      <c r="A3" s="4" t="inlineStr">
        <is>
          <t>Total Assets</t>
        </is>
      </c>
      <c r="B3" s="6" t="n">
        <v>136208</v>
      </c>
      <c r="C3" s="6" t="n">
        <v>126281</v>
      </c>
    </row>
    <row r="4">
      <c r="A4" s="4" t="inlineStr">
        <is>
          <t>Segment Select Assets</t>
        </is>
      </c>
    </row>
    <row r="5">
      <c r="A5" s="3" t="inlineStr">
        <is>
          <t>Segment Reporting Information [Line Items]</t>
        </is>
      </c>
    </row>
    <row r="6">
      <c r="A6" s="4" t="inlineStr">
        <is>
          <t>Total Assets</t>
        </is>
      </c>
      <c r="B6" s="5" t="n">
        <v>89555</v>
      </c>
      <c r="C6" s="5" t="n">
        <v>105205</v>
      </c>
    </row>
    <row r="7">
      <c r="A7" s="4" t="inlineStr">
        <is>
          <t>Corporate Assets</t>
        </is>
      </c>
    </row>
    <row r="8">
      <c r="A8" s="3" t="inlineStr">
        <is>
          <t>Segment Reporting Information [Line Items]</t>
        </is>
      </c>
    </row>
    <row r="9">
      <c r="A9" s="4" t="inlineStr">
        <is>
          <t>Total Assets</t>
        </is>
      </c>
      <c r="B9" s="5" t="n">
        <v>46653</v>
      </c>
      <c r="C9" s="5" t="n">
        <v>21076</v>
      </c>
    </row>
    <row r="10">
      <c r="A10" s="4" t="inlineStr">
        <is>
          <t>Climb Channel Solutions | Segment Select Assets</t>
        </is>
      </c>
    </row>
    <row r="11">
      <c r="A11" s="3" t="inlineStr">
        <is>
          <t>Segment Reporting Information [Line Items]</t>
        </is>
      </c>
    </row>
    <row r="12">
      <c r="A12" s="4" t="inlineStr">
        <is>
          <t>Total Assets</t>
        </is>
      </c>
      <c r="B12" s="5" t="n">
        <v>86593</v>
      </c>
      <c r="C12" s="5" t="n">
        <v>99602</v>
      </c>
    </row>
    <row r="13">
      <c r="A13" s="4" t="inlineStr">
        <is>
          <t>TechXtend | Segment Select Assets</t>
        </is>
      </c>
    </row>
    <row r="14">
      <c r="A14" s="3" t="inlineStr">
        <is>
          <t>Segment Reporting Information [Line Items]</t>
        </is>
      </c>
    </row>
    <row r="15">
      <c r="A15" s="4" t="inlineStr">
        <is>
          <t>Total Assets</t>
        </is>
      </c>
      <c r="B15" s="6" t="n">
        <v>2962</v>
      </c>
      <c r="C15" s="6" t="n">
        <v>5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60919</v>
      </c>
      <c r="C4" s="6" t="n">
        <v>52363</v>
      </c>
      <c r="D4" s="6" t="n">
        <v>180124</v>
      </c>
      <c r="E4" s="6" t="n">
        <v>147897</v>
      </c>
    </row>
    <row r="5">
      <c r="A5" s="4" t="inlineStr">
        <is>
          <t>Climb Channel Solutions</t>
        </is>
      </c>
    </row>
    <row r="6">
      <c r="A6" s="3" t="inlineStr">
        <is>
          <t>Disaggregation of Revenue [Line Items]</t>
        </is>
      </c>
    </row>
    <row r="7">
      <c r="A7" s="4" t="inlineStr">
        <is>
          <t>Net sales</t>
        </is>
      </c>
      <c r="B7" s="5" t="n">
        <v>57059</v>
      </c>
      <c r="C7" s="5" t="n">
        <v>48815</v>
      </c>
      <c r="D7" s="5" t="n">
        <v>168537</v>
      </c>
      <c r="E7" s="5" t="n">
        <v>136189</v>
      </c>
    </row>
    <row r="8">
      <c r="A8" s="4" t="inlineStr">
        <is>
          <t>TechXtend</t>
        </is>
      </c>
    </row>
    <row r="9">
      <c r="A9" s="3" t="inlineStr">
        <is>
          <t>Disaggregation of Revenue [Line Items]</t>
        </is>
      </c>
    </row>
    <row r="10">
      <c r="A10" s="4" t="inlineStr">
        <is>
          <t>Net sales</t>
        </is>
      </c>
      <c r="B10" s="5" t="n">
        <v>3860</v>
      </c>
      <c r="C10" s="5" t="n">
        <v>3548</v>
      </c>
      <c r="D10" s="5" t="n">
        <v>11587</v>
      </c>
      <c r="E10" s="5" t="n">
        <v>11708</v>
      </c>
    </row>
    <row r="11">
      <c r="A11" s="4" t="inlineStr">
        <is>
          <t>Hardware, software and other products</t>
        </is>
      </c>
    </row>
    <row r="12">
      <c r="A12" s="3" t="inlineStr">
        <is>
          <t>Disaggregation of Revenue [Line Items]</t>
        </is>
      </c>
    </row>
    <row r="13">
      <c r="A13" s="4" t="inlineStr">
        <is>
          <t>Net sales</t>
        </is>
      </c>
      <c r="B13" s="5" t="n">
        <v>56370</v>
      </c>
      <c r="C13" s="5" t="n">
        <v>47508</v>
      </c>
      <c r="D13" s="5" t="n">
        <v>165951</v>
      </c>
      <c r="E13" s="5" t="n">
        <v>133482</v>
      </c>
    </row>
    <row r="14">
      <c r="A14" s="4" t="inlineStr">
        <is>
          <t>Hardware, software and other products | Climb Channel Solutions</t>
        </is>
      </c>
    </row>
    <row r="15">
      <c r="A15" s="3" t="inlineStr">
        <is>
          <t>Disaggregation of Revenue [Line Items]</t>
        </is>
      </c>
    </row>
    <row r="16">
      <c r="A16" s="4" t="inlineStr">
        <is>
          <t>Net sales</t>
        </is>
      </c>
      <c r="B16" s="5" t="n">
        <v>52706</v>
      </c>
      <c r="C16" s="5" t="n">
        <v>44308</v>
      </c>
      <c r="D16" s="5" t="n">
        <v>155039</v>
      </c>
      <c r="E16" s="5" t="n">
        <v>122967</v>
      </c>
    </row>
    <row r="17">
      <c r="A17" s="4" t="inlineStr">
        <is>
          <t>Hardware, software and other products | TechXtend</t>
        </is>
      </c>
    </row>
    <row r="18">
      <c r="A18" s="3" t="inlineStr">
        <is>
          <t>Disaggregation of Revenue [Line Items]</t>
        </is>
      </c>
    </row>
    <row r="19">
      <c r="A19" s="4" t="inlineStr">
        <is>
          <t>Net sales</t>
        </is>
      </c>
      <c r="B19" s="5" t="n">
        <v>3664</v>
      </c>
      <c r="C19" s="5" t="n">
        <v>3200</v>
      </c>
      <c r="D19" s="5" t="n">
        <v>10912</v>
      </c>
      <c r="E19" s="5" t="n">
        <v>10515</v>
      </c>
    </row>
    <row r="20">
      <c r="A20" s="4" t="inlineStr">
        <is>
          <t>Software - security and highly interdependent with support</t>
        </is>
      </c>
    </row>
    <row r="21">
      <c r="A21" s="3" t="inlineStr">
        <is>
          <t>Disaggregation of Revenue [Line Items]</t>
        </is>
      </c>
    </row>
    <row r="22">
      <c r="A22" s="4" t="inlineStr">
        <is>
          <t>Net sales</t>
        </is>
      </c>
      <c r="B22" s="5" t="n">
        <v>2059</v>
      </c>
      <c r="C22" s="5" t="n">
        <v>1798</v>
      </c>
      <c r="D22" s="5" t="n">
        <v>5839</v>
      </c>
      <c r="E22" s="5" t="n">
        <v>5417</v>
      </c>
    </row>
    <row r="23">
      <c r="A23" s="4" t="inlineStr">
        <is>
          <t>Software - security and highly interdependent with support | Climb Channel Solutions</t>
        </is>
      </c>
    </row>
    <row r="24">
      <c r="A24" s="3" t="inlineStr">
        <is>
          <t>Disaggregation of Revenue [Line Items]</t>
        </is>
      </c>
    </row>
    <row r="25">
      <c r="A25" s="4" t="inlineStr">
        <is>
          <t>Net sales</t>
        </is>
      </c>
      <c r="B25" s="5" t="n">
        <v>2042</v>
      </c>
      <c r="C25" s="5" t="n">
        <v>1670</v>
      </c>
      <c r="D25" s="5" t="n">
        <v>5775</v>
      </c>
      <c r="E25" s="5" t="n">
        <v>5162</v>
      </c>
    </row>
    <row r="26">
      <c r="A26" s="4" t="inlineStr">
        <is>
          <t>Software - security and highly interdependent with support | TechXtend</t>
        </is>
      </c>
    </row>
    <row r="27">
      <c r="A27" s="3" t="inlineStr">
        <is>
          <t>Disaggregation of Revenue [Line Items]</t>
        </is>
      </c>
    </row>
    <row r="28">
      <c r="A28" s="4" t="inlineStr">
        <is>
          <t>Net sales</t>
        </is>
      </c>
      <c r="B28" s="5" t="n">
        <v>17</v>
      </c>
      <c r="C28" s="5" t="n">
        <v>128</v>
      </c>
      <c r="D28" s="5" t="n">
        <v>64</v>
      </c>
      <c r="E28" s="5" t="n">
        <v>255</v>
      </c>
    </row>
    <row r="29">
      <c r="A29" s="4" t="inlineStr">
        <is>
          <t>Maintenance, support and other services revenue</t>
        </is>
      </c>
    </row>
    <row r="30">
      <c r="A30" s="3" t="inlineStr">
        <is>
          <t>Disaggregation of Revenue [Line Items]</t>
        </is>
      </c>
    </row>
    <row r="31">
      <c r="A31" s="4" t="inlineStr">
        <is>
          <t>Net sales</t>
        </is>
      </c>
      <c r="B31" s="5" t="n">
        <v>2490</v>
      </c>
      <c r="C31" s="5" t="n">
        <v>3057</v>
      </c>
      <c r="D31" s="5" t="n">
        <v>8334</v>
      </c>
      <c r="E31" s="5" t="n">
        <v>8998</v>
      </c>
    </row>
    <row r="32">
      <c r="A32" s="4" t="inlineStr">
        <is>
          <t>Maintenance, support and other services revenue | Climb Channel Solutions</t>
        </is>
      </c>
    </row>
    <row r="33">
      <c r="A33" s="3" t="inlineStr">
        <is>
          <t>Disaggregation of Revenue [Line Items]</t>
        </is>
      </c>
    </row>
    <row r="34">
      <c r="A34" s="4" t="inlineStr">
        <is>
          <t>Net sales</t>
        </is>
      </c>
      <c r="B34" s="5" t="n">
        <v>2311</v>
      </c>
      <c r="C34" s="5" t="n">
        <v>2837</v>
      </c>
      <c r="D34" s="5" t="n">
        <v>7723</v>
      </c>
      <c r="E34" s="5" t="n">
        <v>8060</v>
      </c>
    </row>
    <row r="35">
      <c r="A35" s="4" t="inlineStr">
        <is>
          <t>Maintenance, support and other services revenue | TechXtend</t>
        </is>
      </c>
    </row>
    <row r="36">
      <c r="A36" s="3" t="inlineStr">
        <is>
          <t>Disaggregation of Revenue [Line Items]</t>
        </is>
      </c>
    </row>
    <row r="37">
      <c r="A37" s="4" t="inlineStr">
        <is>
          <t>Net sales</t>
        </is>
      </c>
      <c r="B37" s="6" t="n">
        <v>179</v>
      </c>
      <c r="C37" s="6" t="n">
        <v>220</v>
      </c>
      <c r="D37" s="6" t="n">
        <v>611</v>
      </c>
      <c r="E37" s="6" t="n">
        <v>9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8" customWidth="1" min="5" max="5"/>
    <col width="37" customWidth="1" min="6" max="6"/>
    <col width="13" customWidth="1" min="7" max="7"/>
  </cols>
  <sheetData>
    <row r="1">
      <c r="A1" s="1" t="inlineStr">
        <is>
          <t>Condensed Consolidated Statement of Stockholders' Equity - USD ($) $ in Thousands</t>
        </is>
      </c>
      <c r="B1" s="2" t="inlineStr">
        <is>
          <t>Common Stock</t>
        </is>
      </c>
      <c r="C1" s="2" t="inlineStr">
        <is>
          <t>Additional Paid-In Capital</t>
        </is>
      </c>
      <c r="D1" s="2" t="inlineStr">
        <is>
          <t>Treasury</t>
        </is>
      </c>
      <c r="E1" s="2" t="inlineStr">
        <is>
          <t>Retained Earnings</t>
        </is>
      </c>
      <c r="F1" s="2" t="inlineStr">
        <is>
          <t>Accumulated Other Comprehensive Loss</t>
        </is>
      </c>
      <c r="G1" s="2" t="inlineStr">
        <is>
          <t>Total</t>
        </is>
      </c>
    </row>
    <row r="2">
      <c r="A2" s="4" t="inlineStr">
        <is>
          <t>Balance at Dec. 31, 2018</t>
        </is>
      </c>
      <c r="B2" s="6" t="n">
        <v>53</v>
      </c>
      <c r="C2" s="6" t="n">
        <v>32392</v>
      </c>
      <c r="D2" s="6" t="n">
        <v>-13447</v>
      </c>
      <c r="E2" s="6" t="n">
        <v>22994</v>
      </c>
      <c r="F2" s="6" t="n">
        <v>-1419</v>
      </c>
      <c r="G2" s="6" t="n">
        <v>40573</v>
      </c>
    </row>
    <row r="3">
      <c r="A3" s="4" t="inlineStr">
        <is>
          <t>Balance (in shares) at Dec. 31, 2018</t>
        </is>
      </c>
      <c r="B3" s="5" t="n">
        <v>5284500</v>
      </c>
    </row>
    <row r="4">
      <c r="A4" s="4" t="inlineStr">
        <is>
          <t>Balance (in shares) at Dec. 31, 2018</t>
        </is>
      </c>
      <c r="D4" s="5" t="n">
        <v>788006</v>
      </c>
    </row>
    <row r="5">
      <c r="A5" s="3" t="inlineStr">
        <is>
          <t>Increase (Decrease) in Stockholders' Equity</t>
        </is>
      </c>
    </row>
    <row r="6">
      <c r="A6" s="4" t="inlineStr">
        <is>
          <t>Net income</t>
        </is>
      </c>
      <c r="E6" s="5" t="n">
        <v>1463</v>
      </c>
      <c r="G6" s="5" t="n">
        <v>1463</v>
      </c>
    </row>
    <row r="7">
      <c r="A7" s="4" t="inlineStr">
        <is>
          <t>Translation adjustment</t>
        </is>
      </c>
      <c r="F7" s="5" t="n">
        <v>127</v>
      </c>
      <c r="G7" s="5" t="n">
        <v>127</v>
      </c>
    </row>
    <row r="8">
      <c r="A8" s="4" t="inlineStr">
        <is>
          <t>Dividends paid</t>
        </is>
      </c>
      <c r="E8" s="5" t="n">
        <v>-767</v>
      </c>
      <c r="G8" s="5" t="n">
        <v>-767</v>
      </c>
    </row>
    <row r="9">
      <c r="A9" s="4" t="inlineStr">
        <is>
          <t>Share-based compensation expense</t>
        </is>
      </c>
      <c r="C9" s="5" t="n">
        <v>165</v>
      </c>
      <c r="G9" s="5" t="n">
        <v>165</v>
      </c>
    </row>
    <row r="10">
      <c r="A10" s="4" t="inlineStr">
        <is>
          <t>Restricted stock grants (net of forfeitures)</t>
        </is>
      </c>
      <c r="C10" s="5" t="n">
        <v>-318</v>
      </c>
      <c r="D10" s="6" t="n">
        <v>318</v>
      </c>
    </row>
    <row r="11">
      <c r="A11" s="4" t="inlineStr">
        <is>
          <t>Restricted stock grants (net of forfeitures) (in shares)</t>
        </is>
      </c>
      <c r="D11" s="5" t="n">
        <v>-18780</v>
      </c>
    </row>
    <row r="12">
      <c r="A12" s="4" t="inlineStr">
        <is>
          <t>Treasury shares repurchased</t>
        </is>
      </c>
      <c r="D12" s="6" t="n">
        <v>-20</v>
      </c>
      <c r="G12" s="5" t="n">
        <v>-20</v>
      </c>
    </row>
    <row r="13">
      <c r="A13" s="4" t="inlineStr">
        <is>
          <t>Treasury shares repurchased (in shares)</t>
        </is>
      </c>
      <c r="D13" s="5" t="n">
        <v>1905</v>
      </c>
    </row>
    <row r="14">
      <c r="A14" s="4" t="inlineStr">
        <is>
          <t>Balance at Mar. 31, 2019</t>
        </is>
      </c>
      <c r="B14" s="6" t="n">
        <v>53</v>
      </c>
      <c r="C14" s="5" t="n">
        <v>32239</v>
      </c>
      <c r="D14" s="6" t="n">
        <v>-13149</v>
      </c>
      <c r="E14" s="5" t="n">
        <v>23690</v>
      </c>
      <c r="F14" s="5" t="n">
        <v>-1292</v>
      </c>
      <c r="G14" s="5" t="n">
        <v>41541</v>
      </c>
    </row>
    <row r="15">
      <c r="A15" s="4" t="inlineStr">
        <is>
          <t>Balance (in shares) at Mar. 31, 2019</t>
        </is>
      </c>
      <c r="B15" s="5" t="n">
        <v>5284500</v>
      </c>
    </row>
    <row r="16">
      <c r="A16" s="4" t="inlineStr">
        <is>
          <t>Balance (in shares) at Mar. 31, 2019</t>
        </is>
      </c>
      <c r="D16" s="5" t="n">
        <v>771131</v>
      </c>
    </row>
    <row r="17">
      <c r="A17" s="4" t="inlineStr">
        <is>
          <t>Balance at Dec. 31, 2018</t>
        </is>
      </c>
      <c r="B17" s="6" t="n">
        <v>53</v>
      </c>
      <c r="C17" s="5" t="n">
        <v>32392</v>
      </c>
      <c r="D17" s="6" t="n">
        <v>-13447</v>
      </c>
      <c r="E17" s="5" t="n">
        <v>22994</v>
      </c>
      <c r="F17" s="5" t="n">
        <v>-1419</v>
      </c>
      <c r="G17" s="5" t="n">
        <v>40573</v>
      </c>
    </row>
    <row r="18">
      <c r="A18" s="4" t="inlineStr">
        <is>
          <t>Balance (in shares) at Dec. 31, 2018</t>
        </is>
      </c>
      <c r="B18" s="5" t="n">
        <v>5284500</v>
      </c>
    </row>
    <row r="19">
      <c r="A19" s="4" t="inlineStr">
        <is>
          <t>Balance (in shares) at Dec. 31, 2018</t>
        </is>
      </c>
      <c r="D19" s="5" t="n">
        <v>788006</v>
      </c>
    </row>
    <row r="20">
      <c r="A20" s="3" t="inlineStr">
        <is>
          <t>Increase (Decrease) in Stockholders' Equity</t>
        </is>
      </c>
    </row>
    <row r="21">
      <c r="A21" s="4" t="inlineStr">
        <is>
          <t>Net income</t>
        </is>
      </c>
      <c r="G21" s="5" t="n">
        <v>4764</v>
      </c>
    </row>
    <row r="22">
      <c r="A22" s="4" t="inlineStr">
        <is>
          <t>Translation adjustment</t>
        </is>
      </c>
      <c r="G22" s="5" t="n">
        <v>225</v>
      </c>
    </row>
    <row r="23">
      <c r="A23" s="4" t="inlineStr">
        <is>
          <t>Balance at Sep. 30, 2019</t>
        </is>
      </c>
      <c r="B23" s="6" t="n">
        <v>53</v>
      </c>
      <c r="C23" s="5" t="n">
        <v>32735</v>
      </c>
      <c r="D23" s="6" t="n">
        <v>-13235</v>
      </c>
      <c r="E23" s="5" t="n">
        <v>25458</v>
      </c>
      <c r="F23" s="5" t="n">
        <v>-1194</v>
      </c>
      <c r="G23" s="5" t="n">
        <v>43817</v>
      </c>
    </row>
    <row r="24">
      <c r="A24" s="4" t="inlineStr">
        <is>
          <t>Balance (in shares) at Sep. 30, 2019</t>
        </is>
      </c>
      <c r="B24" s="5" t="n">
        <v>5284500</v>
      </c>
    </row>
    <row r="25">
      <c r="A25" s="4" t="inlineStr">
        <is>
          <t>Balance (in shares) at Sep. 30, 2019</t>
        </is>
      </c>
      <c r="D25" s="5" t="n">
        <v>777285</v>
      </c>
    </row>
    <row r="26">
      <c r="A26" s="4" t="inlineStr">
        <is>
          <t>Balance at Mar. 31, 2019</t>
        </is>
      </c>
      <c r="B26" s="6" t="n">
        <v>53</v>
      </c>
      <c r="C26" s="5" t="n">
        <v>32239</v>
      </c>
      <c r="D26" s="6" t="n">
        <v>-13149</v>
      </c>
      <c r="E26" s="5" t="n">
        <v>23690</v>
      </c>
      <c r="F26" s="5" t="n">
        <v>-1292</v>
      </c>
      <c r="G26" s="5" t="n">
        <v>41541</v>
      </c>
    </row>
    <row r="27">
      <c r="A27" s="4" t="inlineStr">
        <is>
          <t>Balance (in shares) at Mar. 31, 2019</t>
        </is>
      </c>
      <c r="B27" s="5" t="n">
        <v>5284500</v>
      </c>
    </row>
    <row r="28">
      <c r="A28" s="4" t="inlineStr">
        <is>
          <t>Balance (in shares) at Mar. 31, 2019</t>
        </is>
      </c>
      <c r="D28" s="5" t="n">
        <v>771131</v>
      </c>
    </row>
    <row r="29">
      <c r="A29" s="3" t="inlineStr">
        <is>
          <t>Increase (Decrease) in Stockholders' Equity</t>
        </is>
      </c>
    </row>
    <row r="30">
      <c r="A30" s="4" t="inlineStr">
        <is>
          <t>Net income</t>
        </is>
      </c>
      <c r="E30" s="5" t="n">
        <v>1857</v>
      </c>
      <c r="G30" s="5" t="n">
        <v>1857</v>
      </c>
    </row>
    <row r="31">
      <c r="A31" s="4" t="inlineStr">
        <is>
          <t>Translation adjustment</t>
        </is>
      </c>
      <c r="F31" s="5" t="n">
        <v>40</v>
      </c>
      <c r="G31" s="5" t="n">
        <v>40</v>
      </c>
    </row>
    <row r="32">
      <c r="A32" s="4" t="inlineStr">
        <is>
          <t>Dividends paid</t>
        </is>
      </c>
      <c r="E32" s="5" t="n">
        <v>-767</v>
      </c>
      <c r="G32" s="5" t="n">
        <v>-767</v>
      </c>
    </row>
    <row r="33">
      <c r="A33" s="4" t="inlineStr">
        <is>
          <t>Share-based compensation expense</t>
        </is>
      </c>
      <c r="C33" s="5" t="n">
        <v>169</v>
      </c>
      <c r="G33" s="5" t="n">
        <v>169</v>
      </c>
    </row>
    <row r="34">
      <c r="A34" s="4" t="inlineStr">
        <is>
          <t>Restricted stock grants (net of forfeitures)</t>
        </is>
      </c>
      <c r="C34" s="5" t="n">
        <v>59</v>
      </c>
      <c r="D34" s="6" t="n">
        <v>-59</v>
      </c>
    </row>
    <row r="35">
      <c r="A35" s="4" t="inlineStr">
        <is>
          <t>Restricted stock grants (net of forfeitures) (in shares)</t>
        </is>
      </c>
      <c r="D35" s="5" t="n">
        <v>3500</v>
      </c>
    </row>
    <row r="36">
      <c r="A36" s="4" t="inlineStr">
        <is>
          <t>Treasury shares repurchased</t>
        </is>
      </c>
      <c r="D36" s="6" t="n">
        <v>-24</v>
      </c>
      <c r="G36" s="5" t="n">
        <v>-24</v>
      </c>
    </row>
    <row r="37">
      <c r="A37" s="4" t="inlineStr">
        <is>
          <t>Treasury shares repurchased (in shares)</t>
        </is>
      </c>
      <c r="D37" s="5" t="n">
        <v>1887</v>
      </c>
    </row>
    <row r="38">
      <c r="A38" s="4" t="inlineStr">
        <is>
          <t>Balance at Jun. 30, 2019</t>
        </is>
      </c>
      <c r="B38" s="6" t="n">
        <v>53</v>
      </c>
      <c r="C38" s="5" t="n">
        <v>32467</v>
      </c>
      <c r="D38" s="6" t="n">
        <v>-13232</v>
      </c>
      <c r="E38" s="5" t="n">
        <v>24780</v>
      </c>
      <c r="F38" s="5" t="n">
        <v>-1252</v>
      </c>
      <c r="G38" s="5" t="n">
        <v>42816</v>
      </c>
    </row>
    <row r="39">
      <c r="A39" s="4" t="inlineStr">
        <is>
          <t>Balance (in shares) at Jun. 30, 2019</t>
        </is>
      </c>
      <c r="B39" s="5" t="n">
        <v>5284500</v>
      </c>
    </row>
    <row r="40">
      <c r="A40" s="4" t="inlineStr">
        <is>
          <t>Balance (in shares) at Jun. 30, 2019</t>
        </is>
      </c>
      <c r="D40" s="5" t="n">
        <v>776518</v>
      </c>
    </row>
    <row r="41">
      <c r="A41" s="3" t="inlineStr">
        <is>
          <t>Increase (Decrease) in Stockholders' Equity</t>
        </is>
      </c>
    </row>
    <row r="42">
      <c r="A42" s="4" t="inlineStr">
        <is>
          <t>Net income</t>
        </is>
      </c>
      <c r="E42" s="5" t="n">
        <v>1445</v>
      </c>
      <c r="G42" s="5" t="n">
        <v>1445</v>
      </c>
    </row>
    <row r="43">
      <c r="A43" s="4" t="inlineStr">
        <is>
          <t>Translation adjustment</t>
        </is>
      </c>
      <c r="F43" s="5" t="n">
        <v>58</v>
      </c>
      <c r="G43" s="5" t="n">
        <v>58</v>
      </c>
    </row>
    <row r="44">
      <c r="A44" s="4" t="inlineStr">
        <is>
          <t>Dividends paid</t>
        </is>
      </c>
      <c r="E44" s="5" t="n">
        <v>-767</v>
      </c>
      <c r="G44" s="5" t="n">
        <v>-767</v>
      </c>
    </row>
    <row r="45">
      <c r="A45" s="4" t="inlineStr">
        <is>
          <t>Share-based compensation expense</t>
        </is>
      </c>
      <c r="C45" s="5" t="n">
        <v>287</v>
      </c>
      <c r="G45" s="5" t="n">
        <v>287</v>
      </c>
    </row>
    <row r="46">
      <c r="A46" s="4" t="inlineStr">
        <is>
          <t>Restricted stock grants (net of forfeitures)</t>
        </is>
      </c>
      <c r="C46" s="5" t="n">
        <v>-19</v>
      </c>
      <c r="D46" s="6" t="n">
        <v>19</v>
      </c>
    </row>
    <row r="47">
      <c r="A47" s="4" t="inlineStr">
        <is>
          <t>Restricted stock grants (net of forfeitures) (in shares)</t>
        </is>
      </c>
      <c r="D47" s="5" t="n">
        <v>-1095</v>
      </c>
    </row>
    <row r="48">
      <c r="A48" s="4" t="inlineStr">
        <is>
          <t>Treasury shares repurchased</t>
        </is>
      </c>
      <c r="D48" s="6" t="n">
        <v>-22</v>
      </c>
      <c r="G48" s="5" t="n">
        <v>-22</v>
      </c>
    </row>
    <row r="49">
      <c r="A49" s="4" t="inlineStr">
        <is>
          <t>Treasury shares repurchased (in shares)</t>
        </is>
      </c>
      <c r="D49" s="5" t="n">
        <v>1862</v>
      </c>
    </row>
    <row r="50">
      <c r="A50" s="4" t="inlineStr">
        <is>
          <t>Balance at Sep. 30, 2019</t>
        </is>
      </c>
      <c r="B50" s="6" t="n">
        <v>53</v>
      </c>
      <c r="C50" s="5" t="n">
        <v>32735</v>
      </c>
      <c r="D50" s="6" t="n">
        <v>-13235</v>
      </c>
      <c r="E50" s="5" t="n">
        <v>25458</v>
      </c>
      <c r="F50" s="5" t="n">
        <v>-1194</v>
      </c>
      <c r="G50" s="5" t="n">
        <v>43817</v>
      </c>
    </row>
    <row r="51">
      <c r="A51" s="4" t="inlineStr">
        <is>
          <t>Balance (in shares) at Sep. 30, 2019</t>
        </is>
      </c>
      <c r="B51" s="5" t="n">
        <v>5284500</v>
      </c>
    </row>
    <row r="52">
      <c r="A52" s="4" t="inlineStr">
        <is>
          <t>Balance (in shares) at Sep. 30, 2019</t>
        </is>
      </c>
      <c r="D52" s="5" t="n">
        <v>777285</v>
      </c>
    </row>
    <row r="53">
      <c r="A53" s="4" t="inlineStr">
        <is>
          <t>Balance at Dec. 31, 2019</t>
        </is>
      </c>
      <c r="B53" s="6" t="n">
        <v>53</v>
      </c>
      <c r="C53" s="5" t="n">
        <v>32874</v>
      </c>
      <c r="D53" s="6" t="n">
        <v>-13256</v>
      </c>
      <c r="E53" s="5" t="n">
        <v>26715</v>
      </c>
      <c r="F53" s="5" t="n">
        <v>-1130</v>
      </c>
      <c r="G53" s="6" t="n">
        <v>45256</v>
      </c>
    </row>
    <row r="54">
      <c r="A54" s="4" t="inlineStr">
        <is>
          <t>Balance (in shares) at Dec. 31, 2019</t>
        </is>
      </c>
      <c r="B54" s="5" t="n">
        <v>5284500</v>
      </c>
      <c r="G54" s="5" t="n">
        <v>5284500</v>
      </c>
    </row>
    <row r="55">
      <c r="A55" s="4" t="inlineStr">
        <is>
          <t>Balance (in shares) at Dec. 31, 2019</t>
        </is>
      </c>
      <c r="D55" s="5" t="n">
        <v>778807</v>
      </c>
      <c r="G55" s="5" t="n">
        <v>778807</v>
      </c>
    </row>
    <row r="56">
      <c r="A56" s="3" t="inlineStr">
        <is>
          <t>Increase (Decrease) in Stockholders' Equity</t>
        </is>
      </c>
    </row>
    <row r="57">
      <c r="A57" s="4" t="inlineStr">
        <is>
          <t>Net income</t>
        </is>
      </c>
      <c r="E57" s="5" t="n">
        <v>836</v>
      </c>
      <c r="G57" s="6" t="n">
        <v>836</v>
      </c>
    </row>
    <row r="58">
      <c r="A58" s="4" t="inlineStr">
        <is>
          <t>Translation adjustment</t>
        </is>
      </c>
      <c r="F58" s="5" t="n">
        <v>-501</v>
      </c>
      <c r="G58" s="5" t="n">
        <v>-501</v>
      </c>
    </row>
    <row r="59">
      <c r="A59" s="4" t="inlineStr">
        <is>
          <t>Dividends paid</t>
        </is>
      </c>
      <c r="E59" s="5" t="n">
        <v>-775</v>
      </c>
      <c r="G59" s="5" t="n">
        <v>-775</v>
      </c>
    </row>
    <row r="60">
      <c r="A60" s="4" t="inlineStr">
        <is>
          <t>Share-based compensation expense</t>
        </is>
      </c>
      <c r="C60" s="5" t="n">
        <v>167</v>
      </c>
      <c r="G60" s="5" t="n">
        <v>167</v>
      </c>
    </row>
    <row r="61">
      <c r="A61" s="4" t="inlineStr">
        <is>
          <t>Restricted stock grants (net of forfeitures)</t>
        </is>
      </c>
      <c r="C61" s="5" t="n">
        <v>-1080</v>
      </c>
      <c r="D61" s="6" t="n">
        <v>1079</v>
      </c>
      <c r="G61" s="5" t="n">
        <v>-1</v>
      </c>
    </row>
    <row r="62">
      <c r="A62" s="4" t="inlineStr">
        <is>
          <t>Restricted stock grants (net of forfeitures) (in shares)</t>
        </is>
      </c>
      <c r="D62" s="5" t="n">
        <v>-63810</v>
      </c>
    </row>
    <row r="63">
      <c r="A63" s="4" t="inlineStr">
        <is>
          <t>Treasury shares repurchased</t>
        </is>
      </c>
      <c r="D63" s="6" t="n">
        <v>-32</v>
      </c>
      <c r="G63" s="5" t="n">
        <v>-32</v>
      </c>
    </row>
    <row r="64">
      <c r="A64" s="4" t="inlineStr">
        <is>
          <t>Treasury shares repurchased (in shares)</t>
        </is>
      </c>
      <c r="D64" s="5" t="n">
        <v>2059</v>
      </c>
    </row>
    <row r="65">
      <c r="A65" s="4" t="inlineStr">
        <is>
          <t>Balance at Mar. 31, 2020</t>
        </is>
      </c>
      <c r="B65" s="6" t="n">
        <v>53</v>
      </c>
      <c r="C65" s="5" t="n">
        <v>31961</v>
      </c>
      <c r="D65" s="6" t="n">
        <v>-12209</v>
      </c>
      <c r="E65" s="5" t="n">
        <v>26776</v>
      </c>
      <c r="F65" s="5" t="n">
        <v>-1631</v>
      </c>
      <c r="G65" s="5" t="n">
        <v>44950</v>
      </c>
    </row>
    <row r="66">
      <c r="A66" s="4" t="inlineStr">
        <is>
          <t>Balance (in shares) at Mar. 31, 2020</t>
        </is>
      </c>
      <c r="B66" s="5" t="n">
        <v>5284500</v>
      </c>
    </row>
    <row r="67">
      <c r="A67" s="4" t="inlineStr">
        <is>
          <t>Balance (in shares) at Mar. 31, 2020</t>
        </is>
      </c>
      <c r="D67" s="5" t="n">
        <v>717056</v>
      </c>
    </row>
    <row r="68">
      <c r="A68" s="4" t="inlineStr">
        <is>
          <t>Balance at Dec. 31, 2019</t>
        </is>
      </c>
      <c r="B68" s="6" t="n">
        <v>53</v>
      </c>
      <c r="C68" s="5" t="n">
        <v>32874</v>
      </c>
      <c r="D68" s="6" t="n">
        <v>-13256</v>
      </c>
      <c r="E68" s="5" t="n">
        <v>26715</v>
      </c>
      <c r="F68" s="5" t="n">
        <v>-1130</v>
      </c>
      <c r="G68" s="6" t="n">
        <v>45256</v>
      </c>
    </row>
    <row r="69">
      <c r="A69" s="4" t="inlineStr">
        <is>
          <t>Balance (in shares) at Dec. 31, 2019</t>
        </is>
      </c>
      <c r="B69" s="5" t="n">
        <v>5284500</v>
      </c>
      <c r="G69" s="5" t="n">
        <v>5284500</v>
      </c>
    </row>
    <row r="70">
      <c r="A70" s="4" t="inlineStr">
        <is>
          <t>Balance (in shares) at Dec. 31, 2019</t>
        </is>
      </c>
      <c r="D70" s="5" t="n">
        <v>778807</v>
      </c>
      <c r="G70" s="5" t="n">
        <v>778807</v>
      </c>
    </row>
    <row r="71">
      <c r="A71" s="3" t="inlineStr">
        <is>
          <t>Increase (Decrease) in Stockholders' Equity</t>
        </is>
      </c>
    </row>
    <row r="72">
      <c r="A72" s="4" t="inlineStr">
        <is>
          <t>Net income</t>
        </is>
      </c>
      <c r="G72" s="6" t="n">
        <v>1947</v>
      </c>
    </row>
    <row r="73">
      <c r="A73" s="4" t="inlineStr">
        <is>
          <t>Translation adjustment</t>
        </is>
      </c>
      <c r="G73" s="5" t="n">
        <v>-152</v>
      </c>
    </row>
    <row r="74">
      <c r="A74" s="4" t="inlineStr">
        <is>
          <t>Balance at Sep. 30, 2020</t>
        </is>
      </c>
      <c r="B74" s="6" t="n">
        <v>53</v>
      </c>
      <c r="C74" s="5" t="n">
        <v>31720</v>
      </c>
      <c r="D74" s="6" t="n">
        <v>-14668</v>
      </c>
      <c r="E74" s="5" t="n">
        <v>26405</v>
      </c>
      <c r="F74" s="5" t="n">
        <v>-1282</v>
      </c>
      <c r="G74" s="6" t="n">
        <v>42228</v>
      </c>
    </row>
    <row r="75">
      <c r="A75" s="4" t="inlineStr">
        <is>
          <t>Balance (in shares) at Sep. 30, 2020</t>
        </is>
      </c>
      <c r="B75" s="5" t="n">
        <v>5284500</v>
      </c>
      <c r="G75" s="5" t="n">
        <v>5284500</v>
      </c>
    </row>
    <row r="76">
      <c r="A76" s="4" t="inlineStr">
        <is>
          <t>Balance (in shares) at Sep. 30, 2020</t>
        </is>
      </c>
      <c r="D76" s="5" t="n">
        <v>918887</v>
      </c>
      <c r="G76" s="5" t="n">
        <v>918887</v>
      </c>
    </row>
    <row r="77">
      <c r="A77" s="4" t="inlineStr">
        <is>
          <t>Balance at Mar. 31, 2020</t>
        </is>
      </c>
      <c r="B77" s="6" t="n">
        <v>53</v>
      </c>
      <c r="C77" s="5" t="n">
        <v>31961</v>
      </c>
      <c r="D77" s="6" t="n">
        <v>-12209</v>
      </c>
      <c r="E77" s="5" t="n">
        <v>26776</v>
      </c>
      <c r="F77" s="5" t="n">
        <v>-1631</v>
      </c>
      <c r="G77" s="6" t="n">
        <v>44950</v>
      </c>
    </row>
    <row r="78">
      <c r="A78" s="4" t="inlineStr">
        <is>
          <t>Balance (in shares) at Mar. 31, 2020</t>
        </is>
      </c>
      <c r="B78" s="5" t="n">
        <v>5284500</v>
      </c>
    </row>
    <row r="79">
      <c r="A79" s="4" t="inlineStr">
        <is>
          <t>Balance (in shares) at Mar. 31, 2020</t>
        </is>
      </c>
      <c r="D79" s="5" t="n">
        <v>717056</v>
      </c>
    </row>
    <row r="80">
      <c r="A80" s="3" t="inlineStr">
        <is>
          <t>Increase (Decrease) in Stockholders' Equity</t>
        </is>
      </c>
    </row>
    <row r="81">
      <c r="A81" s="4" t="inlineStr">
        <is>
          <t>Net income</t>
        </is>
      </c>
      <c r="E81" s="5" t="n">
        <v>581</v>
      </c>
      <c r="G81" s="5" t="n">
        <v>581</v>
      </c>
    </row>
    <row r="82">
      <c r="A82" s="4" t="inlineStr">
        <is>
          <t>Translation adjustment</t>
        </is>
      </c>
      <c r="F82" s="5" t="n">
        <v>222</v>
      </c>
      <c r="G82" s="5" t="n">
        <v>222</v>
      </c>
    </row>
    <row r="83">
      <c r="A83" s="4" t="inlineStr">
        <is>
          <t>Dividends paid</t>
        </is>
      </c>
      <c r="E83" s="5" t="n">
        <v>-740</v>
      </c>
      <c r="G83" s="5" t="n">
        <v>-740</v>
      </c>
    </row>
    <row r="84">
      <c r="A84" s="4" t="inlineStr">
        <is>
          <t>Share-based compensation expense</t>
        </is>
      </c>
      <c r="C84" s="5" t="n">
        <v>234</v>
      </c>
      <c r="G84" s="5" t="n">
        <v>234</v>
      </c>
    </row>
    <row r="85">
      <c r="A85" s="4" t="inlineStr">
        <is>
          <t>Restricted stock grants (net of forfeitures)</t>
        </is>
      </c>
      <c r="C85" s="5" t="n">
        <v>-813</v>
      </c>
      <c r="D85" s="6" t="n">
        <v>813</v>
      </c>
    </row>
    <row r="86">
      <c r="A86" s="4" t="inlineStr">
        <is>
          <t>Restricted stock grants (net of forfeitures) (in shares)</t>
        </is>
      </c>
      <c r="D86" s="5" t="n">
        <v>-48068</v>
      </c>
    </row>
    <row r="87">
      <c r="A87" s="4" t="inlineStr">
        <is>
          <t>Treasury shares repurchased</t>
        </is>
      </c>
      <c r="D87" s="6" t="n">
        <v>-3489</v>
      </c>
      <c r="G87" s="5" t="n">
        <v>-3489</v>
      </c>
    </row>
    <row r="88">
      <c r="A88" s="4" t="inlineStr">
        <is>
          <t>Treasury shares repurchased (in shares)</t>
        </is>
      </c>
      <c r="D88" s="5" t="n">
        <v>264039</v>
      </c>
    </row>
    <row r="89">
      <c r="A89" s="4" t="inlineStr">
        <is>
          <t>Balance at Jun. 30, 2020</t>
        </is>
      </c>
      <c r="B89" s="6" t="n">
        <v>53</v>
      </c>
      <c r="C89" s="5" t="n">
        <v>31382</v>
      </c>
      <c r="D89" s="6" t="n">
        <v>-14885</v>
      </c>
      <c r="E89" s="5" t="n">
        <v>26617</v>
      </c>
      <c r="F89" s="5" t="n">
        <v>-1409</v>
      </c>
      <c r="G89" s="5" t="n">
        <v>41758</v>
      </c>
    </row>
    <row r="90">
      <c r="A90" s="4" t="inlineStr">
        <is>
          <t>Balance (in shares) at Jun. 30, 2020</t>
        </is>
      </c>
      <c r="B90" s="5" t="n">
        <v>5284500</v>
      </c>
    </row>
    <row r="91">
      <c r="A91" s="4" t="inlineStr">
        <is>
          <t>Balance (in shares) at Jun. 30, 2020</t>
        </is>
      </c>
      <c r="D91" s="5" t="n">
        <v>933027</v>
      </c>
    </row>
    <row r="92">
      <c r="A92" s="3" t="inlineStr">
        <is>
          <t>Increase (Decrease) in Stockholders' Equity</t>
        </is>
      </c>
    </row>
    <row r="93">
      <c r="A93" s="4" t="inlineStr">
        <is>
          <t>Net income</t>
        </is>
      </c>
      <c r="E93" s="5" t="n">
        <v>530</v>
      </c>
      <c r="G93" s="5" t="n">
        <v>530</v>
      </c>
    </row>
    <row r="94">
      <c r="A94" s="4" t="inlineStr">
        <is>
          <t>Translation adjustment</t>
        </is>
      </c>
      <c r="F94" s="5" t="n">
        <v>127</v>
      </c>
      <c r="G94" s="5" t="n">
        <v>127</v>
      </c>
    </row>
    <row r="95">
      <c r="A95" s="4" t="inlineStr">
        <is>
          <t>Dividends paid</t>
        </is>
      </c>
      <c r="E95" s="5" t="n">
        <v>-742</v>
      </c>
      <c r="G95" s="5" t="n">
        <v>-742</v>
      </c>
    </row>
    <row r="96">
      <c r="A96" s="4" t="inlineStr">
        <is>
          <t>Share-based compensation expense</t>
        </is>
      </c>
      <c r="C96" s="5" t="n">
        <v>636</v>
      </c>
      <c r="G96" s="5" t="n">
        <v>636</v>
      </c>
    </row>
    <row r="97">
      <c r="A97" s="4" t="inlineStr">
        <is>
          <t>Restricted stock grants (net of forfeitures)</t>
        </is>
      </c>
      <c r="C97" s="5" t="n">
        <v>-298</v>
      </c>
      <c r="D97" s="6" t="n">
        <v>298</v>
      </c>
    </row>
    <row r="98">
      <c r="A98" s="4" t="inlineStr">
        <is>
          <t>Restricted stock grants (net of forfeitures) (in shares)</t>
        </is>
      </c>
      <c r="D98" s="5" t="n">
        <v>-17605</v>
      </c>
    </row>
    <row r="99">
      <c r="A99" s="4" t="inlineStr">
        <is>
          <t>Treasury shares repurchased</t>
        </is>
      </c>
      <c r="D99" s="6" t="n">
        <v>-81</v>
      </c>
      <c r="G99" s="5" t="n">
        <v>-81</v>
      </c>
    </row>
    <row r="100">
      <c r="A100" s="4" t="inlineStr">
        <is>
          <t>Treasury shares repurchased (in shares)</t>
        </is>
      </c>
      <c r="D100" s="5" t="n">
        <v>3465</v>
      </c>
    </row>
    <row r="101">
      <c r="A101" s="4" t="inlineStr">
        <is>
          <t>Balance at Sep. 30, 2020</t>
        </is>
      </c>
      <c r="B101" s="6" t="n">
        <v>53</v>
      </c>
      <c r="C101" s="6" t="n">
        <v>31720</v>
      </c>
      <c r="D101" s="6" t="n">
        <v>-14668</v>
      </c>
      <c r="E101" s="6" t="n">
        <v>26405</v>
      </c>
      <c r="F101" s="6" t="n">
        <v>-1282</v>
      </c>
      <c r="G101" s="6" t="n">
        <v>42228</v>
      </c>
    </row>
    <row r="102">
      <c r="A102" s="4" t="inlineStr">
        <is>
          <t>Balance (in shares) at Sep. 30, 2020</t>
        </is>
      </c>
      <c r="B102" s="5" t="n">
        <v>5284500</v>
      </c>
      <c r="G102" s="5" t="n">
        <v>5284500</v>
      </c>
    </row>
    <row r="103">
      <c r="A103" s="4" t="inlineStr">
        <is>
          <t>Balance (in shares) at Sep. 30, 2020</t>
        </is>
      </c>
      <c r="D103" s="5" t="n">
        <v>918887</v>
      </c>
      <c r="G103" s="5" t="n">
        <v>918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 Party Transac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to related party</t>
        </is>
      </c>
      <c r="B3" s="8" t="n">
        <v>0.1</v>
      </c>
      <c r="C3" s="8" t="n">
        <v>0.1</v>
      </c>
      <c r="D3" s="8" t="n">
        <v>0.1</v>
      </c>
      <c r="E3" s="8" t="n">
        <v>0.1</v>
      </c>
    </row>
    <row r="4">
      <c r="A4" s="4" t="inlineStr">
        <is>
          <t>Maximum</t>
        </is>
      </c>
    </row>
    <row r="5">
      <c r="A5" s="4" t="inlineStr">
        <is>
          <t>Due from related party</t>
        </is>
      </c>
      <c r="B5" s="8" t="n">
        <v>0.1</v>
      </c>
      <c r="D5" s="8" t="n">
        <v>0.1</v>
      </c>
      <c r="F5" s="8"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solicited Bid and Shareholder Demand (Details) - USD ($) $ / shares in Units, $ in Thousands</t>
        </is>
      </c>
      <c r="B1" s="2" t="inlineStr">
        <is>
          <t>Apr. 23, 2020</t>
        </is>
      </c>
      <c r="C1" s="2" t="inlineStr">
        <is>
          <t>Apr. 16, 2020</t>
        </is>
      </c>
      <c r="D1" s="2" t="inlineStr">
        <is>
          <t>Sep. 30, 2020</t>
        </is>
      </c>
      <c r="E1" s="2" t="inlineStr">
        <is>
          <t>Sep. 30, 2020</t>
        </is>
      </c>
      <c r="F1" s="2" t="inlineStr">
        <is>
          <t>Nov. 27, 2019</t>
        </is>
      </c>
    </row>
    <row r="2">
      <c r="A2" s="3" t="inlineStr">
        <is>
          <t>Collaborative Arrangement and Arrangement Other than Collaborative [Line Items]</t>
        </is>
      </c>
    </row>
    <row r="3">
      <c r="A3" s="4" t="inlineStr">
        <is>
          <t>Legal and financial advisory expenses</t>
        </is>
      </c>
      <c r="D3" s="6" t="n">
        <v>-81</v>
      </c>
      <c r="E3" s="6" t="n">
        <v>1752</v>
      </c>
    </row>
    <row r="4">
      <c r="A4" s="4" t="inlineStr">
        <is>
          <t>Insurance proceeds realized</t>
        </is>
      </c>
      <c r="D4" s="6" t="n">
        <v>100</v>
      </c>
    </row>
    <row r="5">
      <c r="A5" s="4" t="inlineStr">
        <is>
          <t>SKK 13D Group</t>
        </is>
      </c>
    </row>
    <row r="6">
      <c r="A6" s="3" t="inlineStr">
        <is>
          <t>Collaborative Arrangement and Arrangement Other than Collaborative [Line Items]</t>
        </is>
      </c>
    </row>
    <row r="7">
      <c r="A7" s="4" t="inlineStr">
        <is>
          <t>Shares held (Percentage)</t>
        </is>
      </c>
      <c r="F7" s="4" t="inlineStr">
        <is>
          <t>5.80%</t>
        </is>
      </c>
    </row>
    <row r="8">
      <c r="A8" s="4" t="inlineStr">
        <is>
          <t>Settlement Agreement with Mr. Nynens and the N&amp;W Group</t>
        </is>
      </c>
    </row>
    <row r="9">
      <c r="A9" s="3" t="inlineStr">
        <is>
          <t>Collaborative Arrangement and Arrangement Other than Collaborative [Line Items]</t>
        </is>
      </c>
    </row>
    <row r="10">
      <c r="A10" s="4" t="inlineStr">
        <is>
          <t>Shares repurchased</t>
        </is>
      </c>
      <c r="B10" s="5" t="n">
        <v>261631</v>
      </c>
      <c r="C10" s="5" t="n">
        <v>261631</v>
      </c>
    </row>
    <row r="11">
      <c r="A11" s="4" t="inlineStr">
        <is>
          <t>Market value (in dollars per share)</t>
        </is>
      </c>
      <c r="B11" s="7" t="n">
        <v>13.19</v>
      </c>
    </row>
    <row r="12">
      <c r="A12" s="4" t="inlineStr">
        <is>
          <t>Shares repurchased (Percentage)</t>
        </is>
      </c>
      <c r="B12" s="4" t="inlineStr">
        <is>
          <t>5.80%</t>
        </is>
      </c>
    </row>
    <row r="13">
      <c r="A13" s="4" t="inlineStr">
        <is>
          <t>Shares repurchased amount</t>
        </is>
      </c>
      <c r="B13" s="6" t="n">
        <v>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ubsequent Events (Details) - Nov. 06, 2020 £ in Thousands, $ in Millions</t>
        </is>
      </c>
      <c r="B1" s="2" t="inlineStr">
        <is>
          <t>GBP (£)</t>
        </is>
      </c>
      <c r="C1" s="2" t="inlineStr">
        <is>
          <t>USD ($)</t>
        </is>
      </c>
    </row>
    <row r="2">
      <c r="A2" s="4" t="inlineStr">
        <is>
          <t>Subsequent Event | CDF Group Limited</t>
        </is>
      </c>
    </row>
    <row r="3">
      <c r="A3" s="3" t="inlineStr">
        <is>
          <t>Subsequent Event [Line Items]</t>
        </is>
      </c>
    </row>
    <row r="4">
      <c r="A4" s="4" t="inlineStr">
        <is>
          <t>Aggregate purchase price</t>
        </is>
      </c>
      <c r="B4" s="11" t="n">
        <v>13300</v>
      </c>
      <c r="C4" s="8" t="n">
        <v>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947</v>
      </c>
      <c r="C4" s="6" t="n">
        <v>4764</v>
      </c>
    </row>
    <row r="5">
      <c r="A5" s="3" t="inlineStr">
        <is>
          <t>Adjustments to reconcile net income to net cash and cash equivalents provided by (used in) operating activities:</t>
        </is>
      </c>
    </row>
    <row r="6">
      <c r="A6" s="4" t="inlineStr">
        <is>
          <t>Depreciation and amortization expense</t>
        </is>
      </c>
      <c r="B6" s="5" t="n">
        <v>403</v>
      </c>
      <c r="C6" s="5" t="n">
        <v>380</v>
      </c>
    </row>
    <row r="7">
      <c r="A7" s="4" t="inlineStr">
        <is>
          <t>Provision for doubtful accounts</t>
        </is>
      </c>
      <c r="B7" s="5" t="n">
        <v>130</v>
      </c>
    </row>
    <row r="8">
      <c r="A8" s="4" t="inlineStr">
        <is>
          <t>Deferred income tax expense</t>
        </is>
      </c>
      <c r="B8" s="5" t="n">
        <v>-53</v>
      </c>
      <c r="C8" s="5" t="n">
        <v>47</v>
      </c>
    </row>
    <row r="9">
      <c r="A9" s="4" t="inlineStr">
        <is>
          <t>Share-based compensation expense</t>
        </is>
      </c>
      <c r="B9" s="5" t="n">
        <v>1037</v>
      </c>
      <c r="C9" s="5" t="n">
        <v>620</v>
      </c>
    </row>
    <row r="10">
      <c r="A10" s="4" t="inlineStr">
        <is>
          <t>Amortization of discount on accounts receivable</t>
        </is>
      </c>
      <c r="B10" s="5" t="n">
        <v>-136</v>
      </c>
      <c r="C10" s="5" t="n">
        <v>-389</v>
      </c>
    </row>
    <row r="11">
      <c r="A11" s="4" t="inlineStr">
        <is>
          <t>Amortization of right-of-use assets</t>
        </is>
      </c>
      <c r="B11" s="5" t="n">
        <v>280</v>
      </c>
      <c r="C11" s="5" t="n">
        <v>282</v>
      </c>
    </row>
    <row r="12">
      <c r="A12" s="4" t="inlineStr">
        <is>
          <t>Change in fair value of contingent earn-out consideration</t>
        </is>
      </c>
      <c r="B12" s="5" t="n">
        <v>24</v>
      </c>
    </row>
    <row r="13">
      <c r="A13" s="3" t="inlineStr">
        <is>
          <t>Changes in operating assets and liabilities:</t>
        </is>
      </c>
    </row>
    <row r="14">
      <c r="A14" s="4" t="inlineStr">
        <is>
          <t>Accounts receivable</t>
        </is>
      </c>
      <c r="B14" s="5" t="n">
        <v>36608</v>
      </c>
      <c r="C14" s="5" t="n">
        <v>-3406</v>
      </c>
    </row>
    <row r="15">
      <c r="A15" s="4" t="inlineStr">
        <is>
          <t>Inventory</t>
        </is>
      </c>
      <c r="B15" s="5" t="n">
        <v>-235</v>
      </c>
      <c r="C15" s="5" t="n">
        <v>-881</v>
      </c>
    </row>
    <row r="16">
      <c r="A16" s="4" t="inlineStr">
        <is>
          <t>Prepaid expenses and other current assets</t>
        </is>
      </c>
      <c r="B16" s="5" t="n">
        <v>-225</v>
      </c>
      <c r="C16" s="5" t="n">
        <v>-231</v>
      </c>
    </row>
    <row r="17">
      <c r="A17" s="4" t="inlineStr">
        <is>
          <t>Vendor prepayments</t>
        </is>
      </c>
      <c r="B17" s="5" t="n">
        <v>-2896</v>
      </c>
      <c r="C17" s="5" t="n">
        <v>2984</v>
      </c>
    </row>
    <row r="18">
      <c r="A18" s="4" t="inlineStr">
        <is>
          <t>Accounts payable and accrued expenses</t>
        </is>
      </c>
      <c r="B18" s="5" t="n">
        <v>-3991</v>
      </c>
      <c r="C18" s="5" t="n">
        <v>-6341</v>
      </c>
    </row>
    <row r="19">
      <c r="A19" s="4" t="inlineStr">
        <is>
          <t>Lease liability, net</t>
        </is>
      </c>
      <c r="B19" s="5" t="n">
        <v>-348</v>
      </c>
      <c r="C19" s="5" t="n">
        <v>-260</v>
      </c>
    </row>
    <row r="20">
      <c r="A20" s="4" t="inlineStr">
        <is>
          <t>Other assets and liabilities</t>
        </is>
      </c>
      <c r="B20" s="5" t="n">
        <v>-14</v>
      </c>
      <c r="C20" s="5" t="n">
        <v>67</v>
      </c>
    </row>
    <row r="21">
      <c r="A21" s="4" t="inlineStr">
        <is>
          <t>Net cash and cash equivalents provided by (used in) operating activities</t>
        </is>
      </c>
      <c r="B21" s="5" t="n">
        <v>32531</v>
      </c>
      <c r="C21" s="5" t="n">
        <v>-2364</v>
      </c>
    </row>
    <row r="22">
      <c r="A22" s="3" t="inlineStr">
        <is>
          <t>Cash flows from investing activities</t>
        </is>
      </c>
    </row>
    <row r="23">
      <c r="A23" s="4" t="inlineStr">
        <is>
          <t>Purchase of equipment and leasehold improvements</t>
        </is>
      </c>
      <c r="B23" s="5" t="n">
        <v>-20</v>
      </c>
      <c r="C23" s="5" t="n">
        <v>-92</v>
      </c>
    </row>
    <row r="24">
      <c r="A24" s="4" t="inlineStr">
        <is>
          <t>Payment for acquisition, net of cash acquired</t>
        </is>
      </c>
      <c r="B24" s="5" t="n">
        <v>-1141</v>
      </c>
    </row>
    <row r="25">
      <c r="A25" s="4" t="inlineStr">
        <is>
          <t>Net cash and cash equivalents used in investing activities</t>
        </is>
      </c>
      <c r="B25" s="5" t="n">
        <v>-1161</v>
      </c>
      <c r="C25" s="5" t="n">
        <v>-92</v>
      </c>
    </row>
    <row r="26">
      <c r="A26" s="3" t="inlineStr">
        <is>
          <t>Cash flows from financing activities</t>
        </is>
      </c>
    </row>
    <row r="27">
      <c r="A27" s="4" t="inlineStr">
        <is>
          <t>Purchase of treasury stock</t>
        </is>
      </c>
      <c r="B27" s="5" t="n">
        <v>-3602</v>
      </c>
      <c r="C27" s="5" t="n">
        <v>-66</v>
      </c>
    </row>
    <row r="28">
      <c r="A28" s="4" t="inlineStr">
        <is>
          <t>Borrowings under revolving credit facility</t>
        </is>
      </c>
      <c r="B28" s="5" t="n">
        <v>6800</v>
      </c>
    </row>
    <row r="29">
      <c r="A29" s="4" t="inlineStr">
        <is>
          <t>Repayments of borrowings under revolving credit facility</t>
        </is>
      </c>
      <c r="B29" s="5" t="n">
        <v>-6800</v>
      </c>
    </row>
    <row r="30">
      <c r="A30" s="4" t="inlineStr">
        <is>
          <t>Dividends paid</t>
        </is>
      </c>
      <c r="B30" s="5" t="n">
        <v>-2257</v>
      </c>
      <c r="C30" s="5" t="n">
        <v>-2301</v>
      </c>
    </row>
    <row r="31">
      <c r="A31" s="4" t="inlineStr">
        <is>
          <t>Payments of deferred financing costs</t>
        </is>
      </c>
      <c r="B31" s="5" t="n">
        <v>-61</v>
      </c>
    </row>
    <row r="32">
      <c r="A32" s="4" t="inlineStr">
        <is>
          <t>Net cash and cash equivalents used in financing activities</t>
        </is>
      </c>
      <c r="B32" s="5" t="n">
        <v>-5920</v>
      </c>
      <c r="C32" s="5" t="n">
        <v>-2367</v>
      </c>
    </row>
    <row r="33">
      <c r="A33" s="4" t="inlineStr">
        <is>
          <t>Effect of foreign exchange rate on cash and cash equivalents</t>
        </is>
      </c>
      <c r="B33" s="5" t="n">
        <v>-138</v>
      </c>
      <c r="C33" s="5" t="n">
        <v>97</v>
      </c>
    </row>
    <row r="34">
      <c r="A34" s="4" t="inlineStr">
        <is>
          <t>Net increase (decrease) in cash and cash equivalents</t>
        </is>
      </c>
      <c r="B34" s="5" t="n">
        <v>25312</v>
      </c>
      <c r="C34" s="5" t="n">
        <v>-4726</v>
      </c>
    </row>
    <row r="35">
      <c r="A35" s="4" t="inlineStr">
        <is>
          <t>Cash and cash equivalents at beginning of period</t>
        </is>
      </c>
      <c r="B35" s="5" t="n">
        <v>14984</v>
      </c>
      <c r="C35" s="5" t="n">
        <v>14883</v>
      </c>
    </row>
    <row r="36">
      <c r="A36" s="4" t="inlineStr">
        <is>
          <t>Cash and cash equivalents at end of period</t>
        </is>
      </c>
      <c r="B36" s="5" t="n">
        <v>40296</v>
      </c>
      <c r="C36" s="5" t="n">
        <v>10157</v>
      </c>
    </row>
    <row r="37">
      <c r="A37" s="3" t="inlineStr">
        <is>
          <t>Supplementary disclosure of cash flow information:</t>
        </is>
      </c>
    </row>
    <row r="38">
      <c r="A38" s="4" t="inlineStr">
        <is>
          <t>Income taxes paid</t>
        </is>
      </c>
      <c r="B38" s="6" t="n">
        <v>2167</v>
      </c>
      <c r="C38" s="6" t="n">
        <v>19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1. Basis of Presentation:
The accompanying unaudited condensed consolidated financial statements of Wayside Technology Group,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as permitted by the rules and regulation of the Securities and Exchange Commission, the financial statements do not include all of the information and footnotes required by U.S. GAAP for complete audited financial statements.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of the results for the periods presented, have been included in the accompanying condensed consolidated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19.
The consolidated financial statements include the accounts of Wayside Technology Group, Inc. and its wholly owned subsidiaries. Al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Recently Issued Accounting Standards</t>
        </is>
      </c>
    </row>
    <row r="4">
      <c r="A4" s="4" t="inlineStr">
        <is>
          <t>Recently Issued Accounting Standards</t>
        </is>
      </c>
      <c r="B4" s="4" t="inlineStr">
        <is>
          <t>2. Recently Issued Accounting Standard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1:57Z</dcterms:created>
  <dcterms:modified xmlns:dcterms="http://purl.org/dc/terms/" xmlns:xsi="http://www.w3.org/2001/XMLSchema-instance" xsi:type="dcterms:W3CDTF">2020-11-12T17:11:57Z</dcterms:modified>
</cp:coreProperties>
</file>